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Fair Value of Financial Instrum" sheetId="9" state="visible" r:id="rId9"/>
    <sheet xmlns:r="http://schemas.openxmlformats.org/officeDocument/2006/relationships" name="Derivative Financial Instrument" sheetId="10" state="visible" r:id="rId10"/>
    <sheet xmlns:r="http://schemas.openxmlformats.org/officeDocument/2006/relationships" name="Income Taxes" sheetId="11" state="visible" r:id="rId11"/>
    <sheet xmlns:r="http://schemas.openxmlformats.org/officeDocument/2006/relationships" name="Warranty" sheetId="12" state="visible" r:id="rId12"/>
    <sheet xmlns:r="http://schemas.openxmlformats.org/officeDocument/2006/relationships" name="Commitments, Contingencies and " sheetId="13" state="visible" r:id="rId13"/>
    <sheet xmlns:r="http://schemas.openxmlformats.org/officeDocument/2006/relationships" name="Restructuring Plans" sheetId="14" state="visible" r:id="rId14"/>
    <sheet xmlns:r="http://schemas.openxmlformats.org/officeDocument/2006/relationships" name="Debt" sheetId="15" state="visible" r:id="rId15"/>
    <sheet xmlns:r="http://schemas.openxmlformats.org/officeDocument/2006/relationships" name="Retirement Plans" sheetId="16" state="visible" r:id="rId16"/>
    <sheet xmlns:r="http://schemas.openxmlformats.org/officeDocument/2006/relationships" name="Stock-Based Compensation" sheetId="17" state="visible" r:id="rId17"/>
    <sheet xmlns:r="http://schemas.openxmlformats.org/officeDocument/2006/relationships" name="Stockholders' Equity and Noncon" sheetId="18" state="visible" r:id="rId18"/>
    <sheet xmlns:r="http://schemas.openxmlformats.org/officeDocument/2006/relationships" name="Earnings Per Share" sheetId="19" state="visible" r:id="rId19"/>
    <sheet xmlns:r="http://schemas.openxmlformats.org/officeDocument/2006/relationships" name="Business Segment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Inventories (Tables)" sheetId="23" state="visible" r:id="rId23"/>
    <sheet xmlns:r="http://schemas.openxmlformats.org/officeDocument/2006/relationships" name="Fair Value of Financial Instr_2" sheetId="24" state="visible" r:id="rId24"/>
    <sheet xmlns:r="http://schemas.openxmlformats.org/officeDocument/2006/relationships" name="Derivative Financial Instrume_2" sheetId="25" state="visible" r:id="rId25"/>
    <sheet xmlns:r="http://schemas.openxmlformats.org/officeDocument/2006/relationships" name="Warranty (Tables)" sheetId="26" state="visible" r:id="rId26"/>
    <sheet xmlns:r="http://schemas.openxmlformats.org/officeDocument/2006/relationships" name="Restructuring Plans (Tables)" sheetId="27" state="visible" r:id="rId27"/>
    <sheet xmlns:r="http://schemas.openxmlformats.org/officeDocument/2006/relationships" name="Debt (Tables)" sheetId="28" state="visible" r:id="rId28"/>
    <sheet xmlns:r="http://schemas.openxmlformats.org/officeDocument/2006/relationships" name="Retirement Plans (Tables)" sheetId="29" state="visible" r:id="rId29"/>
    <sheet xmlns:r="http://schemas.openxmlformats.org/officeDocument/2006/relationships" name="Stockholders' Equity and Nonc_2" sheetId="30" state="visible" r:id="rId30"/>
    <sheet xmlns:r="http://schemas.openxmlformats.org/officeDocument/2006/relationships" name="Earnings Per Share (Tables)" sheetId="31" state="visible" r:id="rId31"/>
    <sheet xmlns:r="http://schemas.openxmlformats.org/officeDocument/2006/relationships" name="Business Segments Business Segm" sheetId="32" state="visible" r:id="rId32"/>
    <sheet xmlns:r="http://schemas.openxmlformats.org/officeDocument/2006/relationships" name="Basis of Presentation (Details)" sheetId="33" state="visible" r:id="rId33"/>
    <sheet xmlns:r="http://schemas.openxmlformats.org/officeDocument/2006/relationships" name="Basis of Presentation - Remaini" sheetId="34" state="visible" r:id="rId34"/>
    <sheet xmlns:r="http://schemas.openxmlformats.org/officeDocument/2006/relationships" name="Inventories - (Details)"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 Derivative Financial Instrume"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 (Additional Information) (Det" sheetId="43" state="visible" r:id="rId43"/>
    <sheet xmlns:r="http://schemas.openxmlformats.org/officeDocument/2006/relationships" name="Warranty - Analysis of Changes " sheetId="44" state="visible" r:id="rId44"/>
    <sheet xmlns:r="http://schemas.openxmlformats.org/officeDocument/2006/relationships" name="Commitments, Contingencies an_2" sheetId="45" state="visible" r:id="rId45"/>
    <sheet xmlns:r="http://schemas.openxmlformats.org/officeDocument/2006/relationships" name="Restructuring Plans - (Addition" sheetId="46" state="visible" r:id="rId46"/>
    <sheet xmlns:r="http://schemas.openxmlformats.org/officeDocument/2006/relationships" name="Restructuring Plans - Roll-forw" sheetId="47" state="visible" r:id="rId47"/>
    <sheet xmlns:r="http://schemas.openxmlformats.org/officeDocument/2006/relationships" name="Debt - Long-term Debt Including" sheetId="48" state="visible" r:id="rId48"/>
    <sheet xmlns:r="http://schemas.openxmlformats.org/officeDocument/2006/relationships" name="Debt - (Additional Information)" sheetId="49" state="visible" r:id="rId49"/>
    <sheet xmlns:r="http://schemas.openxmlformats.org/officeDocument/2006/relationships" name="Retirement Plans -Net Periodic " sheetId="50" state="visible" r:id="rId50"/>
    <sheet xmlns:r="http://schemas.openxmlformats.org/officeDocument/2006/relationships" name="Stock-Based Compensation - Addi" sheetId="51" state="visible" r:id="rId51"/>
    <sheet xmlns:r="http://schemas.openxmlformats.org/officeDocument/2006/relationships" name="Stockholders' Equity and Nonc_3" sheetId="52" state="visible" r:id="rId52"/>
    <sheet xmlns:r="http://schemas.openxmlformats.org/officeDocument/2006/relationships" name="Stockholders' Equity and Nonc_4" sheetId="53" state="visible" r:id="rId53"/>
    <sheet xmlns:r="http://schemas.openxmlformats.org/officeDocument/2006/relationships" name="Stockholders' Equity and Nonc_5" sheetId="54" state="visible" r:id="rId54"/>
    <sheet xmlns:r="http://schemas.openxmlformats.org/officeDocument/2006/relationships" name="Stockholders' Equity and Nonc_6" sheetId="55" state="visible" r:id="rId55"/>
    <sheet xmlns:r="http://schemas.openxmlformats.org/officeDocument/2006/relationships" name="Earnings Per Share - Reconcilia" sheetId="56" state="visible" r:id="rId56"/>
    <sheet xmlns:r="http://schemas.openxmlformats.org/officeDocument/2006/relationships" name="Business Segments - (Details)" sheetId="57" state="visible" r:id="rId57"/>
    <sheet xmlns:r="http://schemas.openxmlformats.org/officeDocument/2006/relationships" name="Subsequent Events - (Details)" sheetId="58" state="visible" r:id="rId58"/>
  </sheets>
  <definedNames/>
  <calcPr calcId="124519" fullCalcOnLoad="1"/>
</workbook>
</file>

<file path=xl/sharedStrings.xml><?xml version="1.0" encoding="utf-8"?>
<sst xmlns="http://schemas.openxmlformats.org/spreadsheetml/2006/main" uniqueCount="526">
  <si>
    <t>Document and Entity Information - shares</t>
  </si>
  <si>
    <t>6 Months Ended</t>
  </si>
  <si>
    <t>Sep. 30, 2018</t>
  </si>
  <si>
    <t>Nov. 02, 2018</t>
  </si>
  <si>
    <t>Document Information [Line Items]</t>
  </si>
  <si>
    <t>Document Type</t>
  </si>
  <si>
    <t>10-Q</t>
  </si>
  <si>
    <t>Document Period End Date</t>
  </si>
  <si>
    <t>Sep. 30,
		2018</t>
  </si>
  <si>
    <t>Entity Registrant Name</t>
  </si>
  <si>
    <t>EnerSys</t>
  </si>
  <si>
    <t>Entity Central Index Key</t>
  </si>
  <si>
    <t>Current Fiscal Year End Date</t>
  </si>
  <si>
    <t>--03-31</t>
  </si>
  <si>
    <t>Entity Filer Category</t>
  </si>
  <si>
    <t>Large Accelerated Filer</t>
  </si>
  <si>
    <t>Entity Emerging Growth Company</t>
  </si>
  <si>
    <t>false</t>
  </si>
  <si>
    <t>Entity Small Business</t>
  </si>
  <si>
    <t>Document Fiscal Year Focus</t>
  </si>
  <si>
    <t>Trading Symbol</t>
  </si>
  <si>
    <t>ENS</t>
  </si>
  <si>
    <t>Document Fiscal Period Focus</t>
  </si>
  <si>
    <t>Q2</t>
  </si>
  <si>
    <t>Amendment Flag</t>
  </si>
  <si>
    <t>Entity Common Stock, Shares Outstanding</t>
  </si>
  <si>
    <t>Consolidated Condensed Balance Sheets - USD ($) $ in Thousands</t>
  </si>
  <si>
    <t>Mar. 31, 2018</t>
  </si>
  <si>
    <t>Current assets:</t>
  </si>
  <si>
    <t>Cash and cash equivalents</t>
  </si>
  <si>
    <t>Accounts receivable, net of allowance for doubtful accounts: September 30, 2018 - $9,913; March 31, 2018 - $12,643</t>
  </si>
  <si>
    <t>Total</t>
  </si>
  <si>
    <t>Prepaid and other current assets</t>
  </si>
  <si>
    <t>Total current assets</t>
  </si>
  <si>
    <t>Property, plant, and equipment, net</t>
  </si>
  <si>
    <t>Goodwill</t>
  </si>
  <si>
    <t>Other intangible assets, net</t>
  </si>
  <si>
    <t>Deferred taxes</t>
  </si>
  <si>
    <t>Other assets</t>
  </si>
  <si>
    <t>Total assets</t>
  </si>
  <si>
    <t>Current liabilities:</t>
  </si>
  <si>
    <t>Short-term debt</t>
  </si>
  <si>
    <t>Accounts payable</t>
  </si>
  <si>
    <t>Accrued expenses</t>
  </si>
  <si>
    <t>Total current liabilities</t>
  </si>
  <si>
    <t>Long-term Debt, Excluding Current Maturities</t>
  </si>
  <si>
    <t>Other liabilities</t>
  </si>
  <si>
    <t>Total liabilities</t>
  </si>
  <si>
    <t>Commitments and contingencies</t>
  </si>
  <si>
    <t xml:space="preserve"> </t>
  </si>
  <si>
    <t>Equity:</t>
  </si>
  <si>
    <t>Preferred Stock, $0.01 par value, 1,000,000 shares authorized, no shares issued or outstanding at September 30, 2018 and at March 31, 2018</t>
  </si>
  <si>
    <t>Common Stock, $0.01 par value per share, 135,000,000 shares authorized; 54,828,496 shares issued and 42,148,391 shares outstanding at September 30, 2018; 54,595,105 shares issued and 41,915,000 shares outstanding at March 31, 2018</t>
  </si>
  <si>
    <t>Additional paid-in capital</t>
  </si>
  <si>
    <t>Treasury stock, at cost, 12,680,105 shares held as of September 30, 2018 and as of March 31, 2018</t>
  </si>
  <si>
    <t>Retained earnings</t>
  </si>
  <si>
    <t>Accumulated other comprehensive income</t>
  </si>
  <si>
    <t>Total EnerSys stockholders' equity</t>
  </si>
  <si>
    <t>Noncontrolling interests</t>
  </si>
  <si>
    <t>Total equity</t>
  </si>
  <si>
    <t>Total liabilities and equity</t>
  </si>
  <si>
    <t>Consolidated Condens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Condensed Statements of Income - USD ($) $ in Thousands</t>
  </si>
  <si>
    <t>3 Months Ended</t>
  </si>
  <si>
    <t>Oct. 01, 2017</t>
  </si>
  <si>
    <t>Income Statement [Abstract]</t>
  </si>
  <si>
    <t>Net sales</t>
  </si>
  <si>
    <t>Cost of goods sold</t>
  </si>
  <si>
    <t>Inventory adjustment relating to exit activities</t>
  </si>
  <si>
    <t>Gross profit</t>
  </si>
  <si>
    <t>Operating expenses</t>
  </si>
  <si>
    <t>Restructuring charges</t>
  </si>
  <si>
    <t>Operating earnings</t>
  </si>
  <si>
    <t>Interest expense</t>
  </si>
  <si>
    <t>Other (income) expense, net</t>
  </si>
  <si>
    <t>Earnings before income taxes</t>
  </si>
  <si>
    <t>Income tax expense</t>
  </si>
  <si>
    <t>Net earnings</t>
  </si>
  <si>
    <t>Net earnings (losses) attributable to noncontrolling interests</t>
  </si>
  <si>
    <t>Net earnings attributable to EnerSys stockholders</t>
  </si>
  <si>
    <t>Net earnings per common share attributable to EnerSys stockholders:</t>
  </si>
  <si>
    <t>Basic earnings (loss) per common share attributable to EnerSys stockholders (in dollars per share)</t>
  </si>
  <si>
    <t>Diluted earnings (loss) per common share attributable to EnerSys stockholders (in dollars per share)</t>
  </si>
  <si>
    <t>Dividends per common share (in dollars per share)</t>
  </si>
  <si>
    <t>Weighted average shares of common stock outstanding:</t>
  </si>
  <si>
    <t>Basic weighted-average number of common shares outstanding (in shares)</t>
  </si>
  <si>
    <t>Diluted weighted-average number of common shares outstanding (in shares)</t>
  </si>
  <si>
    <t>Consolidated Condensed Statements of Comprehensive Income - USD ($) $ in Thousands</t>
  </si>
  <si>
    <t>Statement of Comprehensive Income [Abstract]</t>
  </si>
  <si>
    <t>Other comprehensive (loss) income:</t>
  </si>
  <si>
    <t>Net unrealized (loss) gain on derivative instruments, net of tax</t>
  </si>
  <si>
    <t>Pension funded status adjustment, net of tax</t>
  </si>
  <si>
    <t>Foreign currency translation adjustment</t>
  </si>
  <si>
    <t>Total other comprehensive (loss) gain, net of tax</t>
  </si>
  <si>
    <t>Total comprehensive income</t>
  </si>
  <si>
    <t>Comprehensive (loss) income attributable to noncontrolling interests</t>
  </si>
  <si>
    <t>Comprehensive income attributable to EnerSys stockholders</t>
  </si>
  <si>
    <t>Consolidated Condensed Statements of Cash Flows - USD ($) $ in Thousands</t>
  </si>
  <si>
    <t>Cash flows from operating activities</t>
  </si>
  <si>
    <t>Adjustments to reconcile net earnings to net cash provided by operating activities:</t>
  </si>
  <si>
    <t>Depreciation and amortization</t>
  </si>
  <si>
    <t>Write-off of assets relating to exit activities</t>
  </si>
  <si>
    <t>Derivatives not designated in hedging relationships:</t>
  </si>
  <si>
    <t>Net losses (gains)</t>
  </si>
  <si>
    <t>Cash settlements</t>
  </si>
  <si>
    <t>Provision for doubtful accounts</t>
  </si>
  <si>
    <t>Deferred income taxes</t>
  </si>
  <si>
    <t>Non-cash interest expense</t>
  </si>
  <si>
    <t>Stock-based compensation</t>
  </si>
  <si>
    <t>Gain on disposal of property, plant, and equipment</t>
  </si>
  <si>
    <t>Changes in assets and liabilities, net of effects of acquisitions:</t>
  </si>
  <si>
    <t>Accounts receivable</t>
  </si>
  <si>
    <t>Inventories</t>
  </si>
  <si>
    <t>Net cash provided by operating activities</t>
  </si>
  <si>
    <t>Cash flows from investing activities</t>
  </si>
  <si>
    <t>Capital expenditures</t>
  </si>
  <si>
    <t>Purchase of businesses</t>
  </si>
  <si>
    <t>Proceeds from disposal of property, plant, and equipment</t>
  </si>
  <si>
    <t>Net cash used in investing activities</t>
  </si>
  <si>
    <t>Cash flows from financing activities</t>
  </si>
  <si>
    <t>Net repayments on short-term debt</t>
  </si>
  <si>
    <t>Proceeds from 2017 Term Loan</t>
  </si>
  <si>
    <t>Repayments of 2011 Term Loan</t>
  </si>
  <si>
    <t>Debt issuance costs</t>
  </si>
  <si>
    <t>Option proceeds</t>
  </si>
  <si>
    <t>Payment of taxes related to net share settlement of equity awards</t>
  </si>
  <si>
    <t>Purchase of treasury stock</t>
  </si>
  <si>
    <t>Dividends paid to stockholders</t>
  </si>
  <si>
    <t>Other</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2017 Credit Facility, due 2022</t>
  </si>
  <si>
    <t>Proceeds from Revolver borrowings</t>
  </si>
  <si>
    <t>Repayments of Revolver borrowings</t>
  </si>
  <si>
    <t>2011 Credit Facility, due 2018</t>
  </si>
  <si>
    <t>Basis of Presentation</t>
  </si>
  <si>
    <t>Accounting Policies [Abstract]</t>
  </si>
  <si>
    <t>Basis of Present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unless otherwise disclosed. Operating results for the three months and six months ended September 30, 2018 are not necessarily indicative of the results that may be expected for the fiscal year ending March 31, 2019 . The Consolidated Condensed Balance Sheet at March 31, 2018 has been derived from the audited consolidated financial statements at that date but does not include all of the information and footnotes required by generally accepted accounting principles for complete financial statements. The financial statements should be read in conjunction with the Consolidated Financial Statements and Notes thereto included in the Company’s 2018 Annual Report on Form 10-K (SEC File No. 001-32253), which was filed on May 30, 2018 (the “ 2018 Annual Report ”). EnerSys (the “Company”) reports interim financial information for 13-week periods, except for the first quarter, which always begins on April 1, and the fourth quarter, which always ends on March 31. The four quarters in fiscal 2019 end on July 1, 2018, September 30, 2018, December 30, 2018, and March 31, 2019, respectively. The four quarters in fiscal 2018 ended on July 2, 2017, October 1, 2017, December 31, 2017, and March 31, 2018, respectively. The consolidated condensed financial statements include the accounts of the Company and its wholly-owned subsidiaries and any partially owned subsidiaries that the Company has the ability to control. All intercompany transactions and balances have been eliminated in consolidation. Recently Adopted Accounting Pronouncements In May 2014, the Financial Accounting Standards Board (“FASB”) issued ASU No. 2014-09, “Revenue from Contracts with Customers (Topic 606)” providing guidance on revenue from contracts with customers that supersedes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Company adopted the ASU on April 1, 2018 using the modified retrospective transition method. Under the modified retrospective transition method, the cumulative effect of applying Topic 606 to all contracts where all revenue has not been completely recognized under previously existing accounting principles that are not completed as of the date of adoption is recorded as an adjustment to the opening balance of retained earnings (if applicable) while the comparative periods are not restated and continue to be reported under the accounting standards in effect for those periods. There was no cumulative effect of adopting the standard at the date of initial application in retained earnings. Concurrent with the adoption of the ASU, the Company has updated its revenue recognition policy as follows: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The Company recognizes revenue when (or as) performance obligations are satisfied by transferring control of the performance obligation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The Company's primary performance obligation to its customers is the delivery of finished goods and products, pursuant to purchase orders. Control of the products sold typically transfers to its customers at the point in time when the goods are shipped as this is also when title generally passes to its customers under the terms and conditions of our customer arrangements. Each customer purchase order sets forth the transaction price for the products and services purchased under that arrangement. Some customer arrangements include variable consideration, such as volume rebates, some of which depend upon our customers meeting specified performance criteria, such as a purchasing level over a period of time. The Company uses judgment to estimate the most likely amount of variable consideration at each reporting date. When estimating variable consideration the Company also applies judgment when considering the probability of whether a reversal of revenue could occur and only recognize revenue subject to this constraint. Service revenues related to the work performed for the Company’s customers by its maintenance technicians generally represent a separate and distinct performance obligation. Control for these services passes to the customer as the services are performed. Service revenues for the second quarter and six months of fiscal 2019 amounted to $37,105 and $69,200 , respectively. A small portion of the Company's customer arrangements oblige the Company to create customized products for its customers that require the bundling of both products and services into a single performance obligation because the individual products and services that are required to fulfill the customer requirements do not meet the definitions for a distinct performance obligation. These customized products generally have no alternative use to the Company and the terms and conditions of these arrangements give the Company the enforceable right to payment for performance completed to date, including a reasonable profit margin. For these arrangements, control transfers over time and the Company measures progress towards completion by selecting the input or output method that best depicts the transfer of control of the underlying goods and services to the customer for each respective arrangement. Methods used by the Company to measure progress toward completion include labor hours, costs incurred and units of production. Revenues recognized over time for the second quarter and six months of fiscal 2019 amounted to $16,491 and $34,895 , respectively. On September 30, 2018 , the aggregate transaction price allocated to unsatisfied (or partially unsatisfied) performance obligations was approximately $75,420 , of which, the Company estimates that approximately $33,076 will be recognized as revenue in fiscal 2019, $33,944 in fiscal 2020, $4,655 in fiscal 2021, $3,723 in fiscal 2022 and $22 in fiscal 2023. The Company's typical payment terms are 30 days and sales arrangements do not contain any significant financing component for its customers. Any payments that are received from a customer in advance, prior to the satisfaction of a related performance obligation and billings in excess of revenue recognized, are deferred and treated as a contract liability. Advance payments and billings in excess of revenue recognized are classified as current or non-current based on the timing of when recognition of revenue is expected. As of September 30, 2018 , the current and non-current portion of contract liabilities were $9,518 and $7,009 , respectively. As of March 31, 2018, the current and non-current portion of contract liabilities were $9,387 and $7,094 , respectively. Amounts representing work completed and not billed to customers represent contract assets and were $22,805 and $24,810 as of September 30, 2018 and March 31, 2018, respectively. Revenues recognized during the second quarter and six months of fiscal 2019 , that were included in the contract liability at the beginning of the current quarter and six months, amounted to $661 and $2,597 , respectively. The Company uses historic customer product return data as a basis of estimation for customer returns and records the reduction of sales at the time revenue is recognized. At September 30, 2018 , the right of return asset related to the value of inventory anticipated to be returned from customers was $2,647 and refund liability representing amounts estimated to be refunded to customers was $5,013 . Freight charges billed to customers are included in sales and the related shipping costs are included in cost of sales in the Consolidated Condensed Statements of Income. If shipping activities are performed after a customer obtains control of a product, the Company applies a policy election to account for shipping as an activity to fulfill the promise to transfer the product to the customer. The Company applies a policy election to exclude transaction taxes collected from customers from sales when the tax is both imposed on and concurrent with a specific revenue-producing transaction. The Company generally provides customers with a product warranty that provides assurance that the products meet standard specifications and are free of defects. The Company maintains a reserve for claims incurred under standard product warranty programs. Performance obligations related to service warranties are not material to the consolidated financial statements. The Company pays sales commissions to its sales representatives which may be considered as incremental costs to obtain a contract. However, since the recoverability period is less than one year, the Company has utilized the practical expedient to record these costs of obtaining a contract as an expense as they are incurred. In March 2017, the FASB issued ASU No. 2017-07, “Compensation—Retirement Benefits (Topic 715)”, which requires an entity to report the service cost component of pension and other postretirement benefit costs in the same line item as other compensation costs. The other components of net (benefit) cost will be required to be presented in the income statement separately from the service cost component and outside a subtotal of income from operations. This standard is effective for interim and annual reporting periods beginning after December 15, 2017, with early adoption permitted and requires the retrospective method to be applied to all periods presented. The Company adopted this guidance effective April 1, 2018. The service cost component of pension expense continues to be recognized in cost of goods sold whereas other components of pension expense have been reclassified to “Other (income) expense, net” in the Condensed Consolidated Statements of Income. The Company reclassified $374 and $735 , from “Cost of goods sold” relating to the second quarter and six months of 2018, respectively, to “Other (income) expense, net” in the Condensed Consolidated Statements of Income. Accounting Pronouncements Issued But Not Adopted as of September 30, 2018 In February 2016, the FASB issued ASU No. 2016-02, “Leases (Topic 842)”, which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is update is effective for annual periods beginning after December 15, 2018, using a modified retrospective approach, with early adoption permitted. In order to evaluate the impact of ASU No. 2016-02, the Company has formed a project team and initiated the process of assessing critical components of this new guidance and the potential impact that the guidance will have on its financial position, results of operations and cash flows. This evaluation process includes a review of the Company's leasing contracts and an assessment of the completeness of the Company's lease population. The Company is also assessing the need for potential changes to its business processes, systems and controls to support the adoption of the new standard. Based upon the assessment to date, the Company believes that a key change upon adoption of the lease standard will be the recognition of leased assets and liabilities on its balance sheet but has not yet determined the impact on its results of operations or statement of cash flows. In August 2017, the FASB issued ASU No. 2017-12, “Derivatives and Hedging (Topic 815)”: Targeted Improvements to Accounting for Hedging Activities, which amends and simplifies existing guidance in order to allow companies to more accurately present the economic effects of risk management activities in the financial statements. The guidance eliminates the requirement to separately measure and report hedge ineffectiveness and generally requires the entire change in the fair value of a hedging instrument to be presented in the same income statement line as the hedged item. The guidance is effective for fiscal years beginning after December 15, 2018, including interim periods within those years. Early adoption is permitted in any interim period or fiscal year before the effective date. The Company is currently assessing the potential impact that the adoption will have on its consolidated financial statements.</t>
  </si>
  <si>
    <t>Inventory Disclosure [Abstract]</t>
  </si>
  <si>
    <t>Inventories Inventories, net consist of: September 30, 2018 March 31, 2018 Raw materials $ 100,318 $ 92,216 Work-in-process 113,554 136,068 Finished goods 182,532 185,950 Total $ 396,404 $ 414,234</t>
  </si>
  <si>
    <t>Fair Value of Financial Instruments</t>
  </si>
  <si>
    <t>Fair Value Disclosures [Abstract]</t>
  </si>
  <si>
    <t>Fair Value of Financial Instruments Recurring Fair Value Measurements The following tables represent the financial assets and (liabilities) measured at fair value on a recurring basis as of September 30, 2018 and March 31, 2018 , and the basis for that measurement: Total Fair Value Measurement September 30, 2018 Quoted Price in Significant Significant Lead forward contracts $ (4,032 ) $ — $ (4,032 ) $ — Foreign currency forward contracts (121 ) — (121 ) — Total derivatives $ (4,153 ) $ — $ (4,153 ) $ — Total Fair Value Measurement March 31, 2018 Quoted Price in Active Markets for Identical Assets (Level 1) Significant Other Observable Inputs (Level 2) Significant Unobservable Inputs (Level 3) Lead forward contracts $ (3,877 ) $ — $ (3,877 ) $ — Foreign currency forward contracts 22 — 22 — Total derivatives $ (3,855 ) $ — $ (3,855 ) $ — The fair values of lead forward contracts are calculated using observable prices for lead as quoted on the London Metal Exchange (“LME”) and, therefore, were classified as Level 2 within the fair value hierarchy, as described in Note 1, Summary of Significant Accounting Policies to the Company's consolidated financial statements included in its 2018 Annual Report . The fair values for foreign currency forward contracts are based upon current quoted market prices and are classified as Level 2 based on the nature of the underlying market in which these derivatives are traded. Financial Instruments The fair values of the Company’s cash and cash equivalents approximate carrying value due to their short maturities. The fair value of the Company’s short-term debt and borrowings under the 2017 Credit Facility (as defined in Note 9), approximate their respective carrying value, as they are variable rate debt and the terms are comparable to market terms as of the balance sheet dates and are classified as Level 2. The Company's 5.00% Senior Notes due 2023 (the “Notes”), with an original face value of $300,000 , were issued in April 2015. The fair value of the Notes represent the trading values based upon quoted market prices and are classified as Level 2. The Notes were trading at approximately 100% and 102% of face value on September 30, 2018 and March 31, 2018 , respectively. The carrying amounts and estimated fair values of the Company’s derivatives and Notes at September 30, 2018 and March 31, 2018 were as follows: September 30, 2018 March 31, 2018 Carrying Fair Value Carrying Fair Value Financial assets: Derivatives (1) $ — $ — $ 22 $ 22 Financial liabilities: Notes (2) $ 300,000 $ 300,000 $ 300,000 $ 304,500 Derivatives (1) 4,153 4,153 3,877 3,877 (1) Represents lead and foreign currency forward contracts (see Note 4 for asset and liability positions of the lead and foreign currency forward contracts at September 30, 2018 and March 31, 2018 ). (2) The fair value amount of the Notes at September 30, 2018 and March 31, 2018</t>
  </si>
  <si>
    <t>Derivative Financial Instruments</t>
  </si>
  <si>
    <t>Derivative Instruments and Hedging Activities Disclosure [Abstract]</t>
  </si>
  <si>
    <t>Derivative Financial Instruments The Company utilizes derivative instruments to reduce its exposure to fluctuations in commodity prices and foreign exchange rates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 Derivatives in Cash Flow Hedging Relationships Lead Forward Contracts The Company enters into lead forward contracts to fix the price for a portion of its lead purchases. Management considers the lead forward contracts to be effective against changes in the cash flows of the underlying lead purchases. The vast majority of such contracts are for a period not extending beyond one year. At September 30, 2018 and March 31, 2018 , the Company has hedged the price to purchase approximately 68.9 million pounds and 62.9 million pounds of lead, respectively, for a total purchase price of $67,543 and $72,207 , respectively. Foreign Currency Forward Contracts The Company uses foreign currency forward contracts and option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one year. As of September 30, 2018 and March 31, 2018 , the notional amount of these contracts was $54,742 and $54,164 , respectively. In the coming twelve months, the Company anticipates that $11,114 of pretax loss relating to lead and foreign currency forward contracts will be reclassified from accumulated other comprehensive income (“AOCI”) as part of cost of goods sold. This amount represents the current net unrealized impact of hedging lead and foreign exchange rates, which will change as market rates change in the future, and will ultimately be realized in the Consolidated Condensed Statements of Income as an offset to the corresponding actual changes in lead costs to be realized in connection with the variable lead cost and foreign exchange rates being hedged. Derivatives not Designated in Hedging Relationships Foreign Currency Forward Contracts 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Condensed Statements of Income. As of September 30, 2018 and March 31, 2018 , the notional amount of these contracts was $31,128 and $28,486 , respectively. Presented below in tabular form is information on the location and amounts of derivative fair values in the Consolidated Condensed Balance Sheets and derivative gains and losses in the Consolidated Condensed Statements of Income: Fair Value of Derivative Instruments September 30, 2018 and March 31, 2018 Derivatives and Hedging Activities Designated as Cash Flow Hedges Derivatives and Hedging Activities Not Designated as Hedging Instruments September 30, 2018 March 31, 2018 September 30, 2018 March 31, 2018 Prepaid and other current assets Foreign currency forward contracts $ — $ 209 $ — $ — Total assets $ — $ 209 $ — $ — Accrued expenses Lead forward contracts $ 4,032 $ 3,877 $ — $ — Foreign currency forward contracts 71 — 50 187 Total liabilities $ 4,103 $ 3,877 $ 50 $ 187 The Effect of Derivative Instruments on the Consolidated Condensed Statements of Income For the quarter ended September 30, 2018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11,524 ) Cost of goods sold $ (3,742 ) Foreign currency forward contracts 138 Cost of goods sold 434 Total $ (11,386 ) $ (3,308 ) Derivatives Not Designated as Hedging Instruments Location of Gain (Loss) Recognized in Income on Derivatives Pretax Gain (Loss) Foreign currency forward contracts Other (income) expense, net $ 96 Total $ 96 The Effect of Derivative Instruments on the Consolidated Condensed Statements of Income For the quarter ended October 1, 2017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3,896 Cost of goods sold $ (1,892 ) Foreign currency forward contracts (1,029 ) Cost of goods sold (1,067 ) Total $ 2,867 $ (2,959 ) Derivatives Not Designated as Hedging Instruments Location of Gain (Loss) Recognized in Income on Derivatives Pretax Gain (Loss) Foreign currency forward contracts Other (income) expense, net $ (36 ) Total $ (36 ) The Effect of Derivative Instruments on the Consolidated Condensed Statements of Income For the six months ended September 30, 2018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11,009 ) Cost of goods sold $ (2,719 ) Foreign currency forward contracts 720 Cost of goods sold (803 ) Total $ (10,289 ) $ (3,522 ) Derivatives Not Designated as Hedging Instruments Location of Gain (Loss) Recognized in Income on Derivative Pretax Gain (Loss) Foreign currency forward contracts Other (income) expense, net $ (622 ) Total $ (622 ) The Effect of Derivative Instruments on the Consolidated Condensed Statements of Income For the six months ended October 1, 2017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3,082 Cost of goods sold $ (89 ) Foreign currency forward contracts (3,088 ) Cost of goods sold (903 ) Total $ (6 ) $ (992 ) Derivatives Not Designated as Hedging Instruments Location of Gain (Loss) Recognized in Income on Derivative Pretax Gain (Loss) Foreign currency forward contracts Other (income) expense, net $ 12 Total $ 12</t>
  </si>
  <si>
    <t>Income Taxes</t>
  </si>
  <si>
    <t>Income Tax Disclosure [Abstract]</t>
  </si>
  <si>
    <t>Income Taxes The Company’s income tax provision consists of federal, state and foreign income taxes. The tax provision for the second quarter of fiscal 2019 and 2018 was based on the estimated effective tax rates applicable for the full years ending March 31, 2019 and March 31, 2018 , respectively, after giving effect to items specifically related to the interim periods. The Company’s effective income tax rate with respect to any period may be volatile based on the mix of income in the tax jurisdictions in which the Company operates, change in tax laws and the amount of the Company's consolidated income before taxes. On December 22, 2017, the Tax Cuts and Jobs Act (“Tax Act”) was enacted into law. Among the significant changes resulting from the law, the Tax Act reduced the U.S. federal income tax rate from 35% to 21% effective January 1, 2018, and required companies to pay a one-time transition tax on unrepatriated cumulative non-U.S. earnings of foreign subsidiaries and created new taxes on certain foreign sourced earnings. The U.S. federal statutory tax rate for fiscal 2019 is 21.0% . As of September 30, 2018, the Company has not completed its accounting for the tax effects of enactment of the Tax Act; however, it has made a reasonable estimate of the effects on its existing deferred tax balances and the one-time transition tax. The Company did not obtain additional information during the quarter affecting the provisional amounts initially recorded for the year ended March 31, 2018. In accordance with Staff Accounting Bulletin 118, these amounts are considered provisional and may be affected by future guidance, if and when issued. The Company’s estimate of its transition tax liability may change when the Company finalizes both the calculation of post-1986 foreign earnings and profits previously deferred from U.S. federal taxation and the amounts held in cash or other specified assets. Beginning in fiscal 2019, the global intangible low-taxed income (“GILTI”), foreign derived intangible income (“FDII”), and base-erosion and anti-abuse (“BEAT”) provisions became effective. The GILTI provisions require the Company to include in its US income tax return foreign subsidiary earnings in excess of an allowable return on the foreign subsidiary’s tangible assets. Due to the complexities of the GILTI tax rules, the Company is continuing to evaluate the application of ASC 740. Under US GAAP, the Company is allowed to make an accounting policy choice of either (1) treating the taxes due on future US inclusions in taxable income as a current-period expense when incurred (“period cost method”) or (2) factoring amounts into a Company’s measurement of its deferred taxes (“deferred method”). As of the second quarter of fiscal 2019, the Company has not elected an accounting policy treatment for which method the Company will utilize for GILTI. Based on existing legislative guidance and interpretation, the Company has estimated the impact on the tax provision of the GILTI inclusion, offset by the related foreign tax credit, and expects the annual effective tax rate to be increased by approximately 2.8% . FDII allows a new deduction for U.S. corporations up to 37.5% of foreign derived intangible income. This is an export incentive that reduces the tax on foreign derived sales and service income in excess of a base amount to 13.125%. Based upon the existing legislative guidance and interpretation, the Company has estimated the impact on the annual effective tax rate to be decreased by approximately 0.5% . The BEAT provisions eliminate the deductions of certain base-erosion payments to related foreign corporations and impose a minimum tax if greater than regular tax. The Company does not expect to be subject to BEAT in fiscal 2019. The consolidated effective income tax rates for the second quarter of fiscal 2019 and 2018 were 18.6% and 21.7% , respectively, and for the six months of fiscal 2019 and 2018 were 19.1% and 21.2% , respectively. The rate decrease in the second quarter and six months of fiscal 2019 compared to the comparable prior year periods of fiscal 2018 is primarily due to changes in the mix of earnings among tax jurisdictions and items related to the Tax Act. The Tax Act items accounted for a net decrease of 2.2% comprising a 4.5% decrease for the rate change, a 0.5% decrease for the FDII deduction and a 2.8% increase for GILTI inclusion. Foreign income as a percentage of worldwide income is estimated to be 68% for fiscal 2019 compared to 63% for fiscal 2018 . The foreign effective income tax rates for the six months of fiscal 2019 and 2018 were 11.1% and 11.2% , respectively. The rate decrease compared to the prior year period is primarily due to changes in the mix of earnings among tax jurisdictions. Income from the Company's Swiss subsidiary comprised a substantial portion of the Company's overall foreign mix of income and is taxed at an effective income tax rate of approximately 6%</t>
  </si>
  <si>
    <t>Warranty</t>
  </si>
  <si>
    <t>Product Warranties Disclosures [Abstract]</t>
  </si>
  <si>
    <t>Warranty The Company provides for estimated product warranty expenses when the related products are sold, with related liabilities included within accrued expenses and other liabilities. As warranty estimates are forecasts that are based on the best available information, primarily historical claims experience, claims costs may ultimately differ from amounts provided. An analysis of changes in the liability for product warranties is as follows: Quarter ended Six months ended September 30, 2018 October 1, 2017 September 30, 2018 October 1, 2017 Balance at beginning of period $ 49,689 $ 46,677 $ 50,602 $ 46,116 Current period provisions 6,181 3,717 11,017 6,808 Costs incurred (7,920 ) (3,841 ) (12,301 ) (7,037 ) Foreign currency translation adjustment (217 ) 560 (1,585 ) 1,226 Balance at end of period $ 47,733 $ 47,113 $ 47,733 $ 47,113</t>
  </si>
  <si>
    <t>Commitments, Contingencies and Litigation</t>
  </si>
  <si>
    <t>Commitments and Contingencies Disclosure [Abstract]</t>
  </si>
  <si>
    <t>Commitments, Contingencies and Litigation Litigation and Other Legal Matters In the ordinary course of business, the Company and its subsidiaries are routinely defendants in or parties to pending and threatened legal actions and proceedings, including actions brought on behalf of various classes of claimants. These actions and proceedings are generally based on alleged violations of environmental, anticompetition, employment, contract and other laws. In some of these actions and proceedings, claims for substantial monetary damages are asserted against the Company and its subsidiaries. In the ordinary course of business, the Company and its subsidiaries are also subject to regulatory and governmental examinations, information gathering requests, inquiries, investigations, and threatened legal actions and proceedings. In connection with formal and informal inquiries by federal, state, local and foreign agencies, the Company and its subsidiaries receive numerous requests, subpoenas and orders for documents, testimony and information in connection with various aspects of their activities. European Competition Investigations Certain of the Company’s European subsidiaries had received subpoenas and requests for documents and, in some cases, interviews from, and have had on-site inspections conducted by, the competition authorities of Belgium, Germany and the Netherlands relating to conduct and anticompetitive practices of certain industrial battery participants. The Company settled the Belgian regulatory proceeding in February 2016 by acknowledging certain anticompetitive practices and conduct and agreeing to pay a fine of $1,962 , which was paid in March 2016. During the first quarter of fiscal 2019, the Company paid $1,272 towards certain aspects of this matter, which are under appeal. As of September 30, 2018 and March 31, 2018 , the Company had a reserve balance of $928 and $2,326 , respectively. In June 2017, the Company settled a portion of its previously disclosed proceeding involving the German competition authority relating to conduct involving the Company's motive power battery business and agreed to pay a fine of $14,811 , which was paid in July 2017. As of September 30, 2018 and March 31, 2018 , the Company had a reserve balance of $0 relating to this matter. Also in June 2017, the German competition authority issued a fining decision related to the Company's reserve power battery business, which constitutes the remaining portion of the previously disclosed German proceeding. The Company is appealing this decision, including payment of the proposed fine of $11,415 , and believes that the reserve power matter does not, based on current facts and circumstances known to management, require an accrual. The Company is not required to escrow any portion of this fine during the appeal process. In July 2017, the Company settled the Dutch regulatory proceeding and agreed to pay a fine of $11,229 , which was paid in August 2017. As of September 30, 2018 and March 31, 2018 , the Company had a reserve balance of $0 relating to the Dutch regulatory proceeding. As of September 30, 2018 and March 31, 2018 , the Company had a total reserve balance of $928 and $2,326 , respectively, in connection with these investigations and other related legal matters, included in accrued expenses on the Consolidated Condensed Balance Sheets. The foregoing estimate of losses is based upon currently available information for these proceedings. However, the precise scope, timing and time period at issue, as well as the final outcome of the investigations or customer claims, remain uncertain. Accordingly, the Company’s estimate may change from time to time, and actual losses could vary. Environmental Issues As a result of its operations, the Company is subject to various federal, state, and local, as well as international environmental laws and regulations and is exposed to the costs and risks of registering,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 The Company is responsible for certain cleanup obligations at the former Yuasa battery facility in Sumter, South Carolina, that predates its ownership of this facility. This manufacturing facility was closed in 2001 and the Company established a reserve for this facility, which was $1,082 and $1,109 , as of September 30, 2018 and March 31, 2018 , respectively. Based on current information, the Company’s management believes this reserve is adequate to satisfy the Company’s environmental liabilities at this facility. This facility is separate from the Company’s current metal fabrication facility in Sumter. Lead and Foreign Currency Forward Contracts</t>
  </si>
  <si>
    <t>Restructuring Plans</t>
  </si>
  <si>
    <t>Restructuring and Related Activities [Abstract]</t>
  </si>
  <si>
    <t>Restructuring Plans During fiscal 2017, the Company announced restructuring programs to improve efficiencies primarily related to its motive power production in EMEA. The Company estimates that the total charges for these actions will amount to approximately $4,700 , primarily from cash charges for employee severance-related payments and other charges. The Company estimates that these actions will result in the reduction of approximately 45 employees upon completion. During fiscal 2017, the Company recorded restructuring charges of $3,104 and an additional $1,610 during fiscal 2018. The Company incurred $749 in costs against the accrual in fiscal 2017 and an additional $2,403 during fiscal 2018. During the six months of fiscal 2019 , the Company incurred $1,021 against the accrual. As of September 30, 2018 , the reserve balance associated with these actions is $675 . The Company does not expect to be committed to additional restructuring charges related to this action, which is expected to be completed in fiscal 2019. During fiscal 2018, the Company announced restructuring programs to improve efficiencies primarily related to supply chain and general operations in EMEA. The Company estimates that the total charges for these actions will amount to approximately $7,700 , primarily from cash charges for employee severance-related payments and other charges. The Company estimates that these actions will result in the reduction of approximately 75 employees upon completion. During fiscal 2018, the Company recorded non-cash restructuring charges of $69 and cash charges of $2,260 and incurred $1,350 in costs against the accrual. During the six months of fiscal 2019 , the Company recorded restructuring charges of $2,176 and incurred $879 in costs against the accrual. As of September 30, 2018 , the reserve balance associated with these actions is $2,159 . The Company expects to be committed to an additional $3,100 in restructuring charges related to this action, which it expects to complete in fiscal 2020. During fiscal 2018, the Company announced a restructuring program to improve efficiencies of its general operations in the Americas. This program was completed during the second quarter of fiscal 2019. The total charges for these actions were $960 , from cash charges for employee severance-related payments to approximately 60 salaried employees. During fiscal 2018, the Company recorded restructuring charges of $960 and incurred $755 in costs against the accrual. During the six months of fiscal 2019 , the Company incurred $207 in costs against the accrual. During fiscal 2019, the Company announced a restructuring program to improve efficiencies of its reserve power operations in EMEA. The Company estimates that the total charges for these actions will amount to approximately $200 , from charges primarily for employee severance-related payments to two employees. During the six months of fiscal 2019, the Company recorded restructuring charges of $23 and incurred $22 in costs against the accrual. As of September 30, 2018 , the reserve balance associated with this action is $1 . The Company expects to complete this action in fiscal 2019. Other Exit Charges During the first quarter of fiscal 2019, in an effort to improve profitability, the Company converted its India operations from mainly reserve power production to motive power production. As a result of the Company’s exit from reserve power, during the six months of fiscal 2019, the Company recorded a non-cash write off of reserve power inventories of $526 , which was reported in cost of goods sold and a $547 non-cash write-off related to reserve power fixed assets in restructuring charges. In addition, during the six months of fiscal 2019, the Company also recorded a cash charge of $114 in restructuring charges. A roll-forward of the restructuring reserve is as follows: Employee Severance Other Total Balance as of March 31, 2018 $ 2,893 $ 16 $ 2,909 Accrued 2,174 139 2,313 Costs incurred (2,091 ) (152 ) (2,243 ) Foreign currency impact (143 ) (1 ) (144 ) Balance as of September 30, 2018 $ 2,833 $ 2 $ 2,835</t>
  </si>
  <si>
    <t>Debt</t>
  </si>
  <si>
    <t>Debt Disclosure [Abstract]</t>
  </si>
  <si>
    <t>Debt The following summarizes the Company’s long-term debt as of September 30, 2018 and March 31, 2018 : September 30, 2018 March 31, 2018 Principal Unamortized Issuance Costs Principal Unamortized Issuance Costs 5.00% Senior Notes, due 2023 $ 300,000 $ 2,809 $ 300,000 $ 3,122 2017 Credit Facility, due 2022 305,000 2,529 285,500 2,843 $ 605,000 $ 5,338 $ 585,500 $ 5,965 Less: Unamortized issuance costs 5,338 5,965 Long-term debt, net of unamortized issuance costs $ 599,662 $ 579,535 5.00% Senior Notes The Notes bear interest at a rate of 5.00% per annum and have an original face value of $300,000 . Interest is payable semiannually in arrears on April 30 and October 30 of each year and commenced on October 30, 2015. The Notes will mature on April 30, 2023, unless earlier redeemed or repurchased in full. The Notes are unsecured and unsubordinated obligations of the Company. The Notes are fully and unconditionally guaranteed (the “Guarantees”), jointly and severally, by certain of its subsidiaries that are guarantors (the “Guarantors”) under the 2017 Credit Facility. The Guarantees are unsecured and unsubordinated obligations of the Guarantors. 2017 Credit Facility On August 4, 2017, the Company entered into a credit facility (“2017 Credit Facility”). The 2017 Credit Facility matures on September 30, 2022 and comprises a $600,000 senior secured revolving credit facility (“2017 Revolver”) and a $150,000 senior secured term loan (“2017 Term Loan”). The Company's previous credit facility (“2011 Credit Facility”) comprised a $500,000 senior secured revolving credit facility (“2011 Revolver”) and a $150,000 senior secured incremental term loan (the “2011 Term Loan”) with a maturity date of September 30, 2018. On August 4, 2017, the outstanding balance on the 2011 Revolver and the 2011 Term Loan of $240,000 and $123,750 , respectively, was repaid utilizing borrowings from the 2017 Credit Facility. As of September 30, 2018 , the Company had $155,000 outstanding on the 2017 Revolver and $150,000 under the 2017 Term Loan. The quarterly installments payable on the 2017 Term Loan are $1,875 beginning December 31, 2018, $2,813 beginning December 31, 2019 and $3,750 beginning December 31, 2020 with a final payment of $105,000 on September 30, 2022. The 2017 Credit Facility may be increased by an aggregate amount of $325,000 in revolving commitments and / or one or more new tranches of term loans, under certain conditions. Both the 2017 Revolver and the 2017 Term Loan bear interest, at the Company's option, at a rate per annum equal to either (i) the London Interbank Offered Rate (“LIBOR”) plus between 1.25% and 2.00% (currently 1.25% and based on the Company's consolidated net leverage ratio) or (ii) the Base Rate (which equals, for any day a fluctuating rate per annum equal to the highest of (a) the Federal Funds Effective Rate plus 0.50% , (b) Bank of America “Prime Rate” and (c) the Eurocurrency Base Rate plus 1% ; provided that, if the Base Rate shall be less than zero, such rate shall be deemed zero). Obligations under the 2017 Credit Facility are secured by substantially all of the Company’s existing and future acquired assets, including substantially all of the capital stock of the Company’s United States subsidiaries that are guarantors under the 2017 Credit Facility and 65% of the capital stock of certain of the Company’s foreign subsidiaries that are owned by the Company’s United States subsidiaries. The current portion of the 2017 Term Loan of $7,500 is classified as long-term debt as the Company expects to refinance the future quarterly payments with revolver borrowings under its 2017 Credit Facility. Short-Term Debt As of September 30, 2018 and March 31, 2018 , the Company had $14,071 and $18,341 , respectively, of short-term borrowings. The weighted average interest rate on these borrowings was approximately 4% and 7% at September 30, 2018 and March 31, 2018 , respectively. Letters of Credit As of September 30, 2018 and March 31, 2018 , the Company had standby letters of credit of $3,422 and $3,074 , respectively. Debt Issuance Costs Amortization expense, relating to debt issuance costs, included in interest expense was $314 and $327 , respectively, for the quarters ended September 30, 2018 and October 1, 2017 and $627 and $674 for the six months ended September 30, 2018 and October 1, 2017 . Debt issuance costs, net of accumulated amortization, totaled $5,338 and $ 5,965 , respectively, at September 30, 2018 and March 31, 2018 . Available Lines of Credit As of September 30, 2018 and March 31, 2018 , the Company had available and undrawn, under all its lines of credit, $531,132 and $613,234 , respectively, including $87,857 and $150,459 , respectively, of uncommitted lines of credit as of September 30, 2018 and March 31, 2018</t>
  </si>
  <si>
    <t>Retirement Plans</t>
  </si>
  <si>
    <t>Retirement Benefits [Abstract]</t>
  </si>
  <si>
    <t>Retirement Plans The following tables present the components of the Company’s net periodic benefit cost related to its defined benefit pension plans: United States Plans International Plans Quarter ended Quarter ended September 30, 2018 October 1, September 30, 2018 October 1, Service cost $ — $ — $ 252 $ 256 Interest cost 157 167 457 444 Expected return on plan assets (135 ) (120 ) (535 ) (557 ) Amortization and deferral 36 80 304 360 Net periodic benefit cost $ 58 $ 127 $ 478 $ 503 United States Plans International Plans Six months ended Six months ended September 30, 2018 October 1, September 30, 2018 October 1, Service cost $ — $ — $ 507 $ 499 Interest cost 316 334 927 876 Expected return on plan assets (257 ) (240 ) (1,087 ) (1,105 ) Amortization and deferral 92 159 616 711 Net periodic benefit cost $ 151 $ 253 $ 963 $ 981</t>
  </si>
  <si>
    <t>Stock-Based Compensation</t>
  </si>
  <si>
    <t>Disclosure of Compensation Related Costs, Share-based Payments [Abstract]</t>
  </si>
  <si>
    <t>Stock-Based Compensation As of September 30, 2018 , the Company maintains the 2017 Equity Incentive Plan (“2017 EIP”). The 2017 EIP reserved 4,173,554 shares of common stock for the grant of various classes of nonqualified stock options, restricted stock units, market condition-based and performance condition-based share units and other forms of equity-based compensation. The Company recognized stock-based compensation expense associated with its equity incentive plans of $4,788 for the second quarter of fiscal 2019 and $4,293 for the second quarter of fiscal 2018 . Stock-based compensation expense was $9,129 for the six months of fiscal 2019 and $9,523 for the six months of fiscal 2018 . The Company recognizes compensation expense using the straight-line method over the vesting period of the awards. During the six months of fiscal 2019 , the Company granted to non-employee directors 32,567 restricted stock units, pursuant to the 2017 EIP. During the six months of fiscal 2019 , the Company granted to management and other key employees 192,700 non-qualified stock options that vest ratably over three years from the date of grant, 45,883 performance condition-based share units and 36,646 market condition-based share units that cliff vest three years from the date of grant, and 180,132 restricted stock units that vest ratably over four years from the date of grant. Common stock activity during the six months of fiscal 2019 included the vesting of 147,977 restricted stock units and 3,507 market condition-based share units and the exercise of 130,638 stock options. As of September 30, 2018 , there were 607,652 non-qualified stock options, 700,513 restricted stock units, 353,623 market condition-based share units and 45,975</t>
  </si>
  <si>
    <t>Stockholders' Equity and Noncontrolling Interests</t>
  </si>
  <si>
    <t>Equity [Abstract]</t>
  </si>
  <si>
    <t>Stockholders’ Equity and Noncontrolling Interests Common Stock The following demonstrates the change in the number of shares of common stock outstanding during the six months ended September 30, 2018 : Shares outstanding as of March 31, 2018 41,915,000 Shares issued towards equity-based compensation plans, net of equity awards surrendered for option price and taxes 233,391 Shares outstanding as of September 30, 2018 42,148,391 Treasury Stock At September 30, 2018 and March 31, 2018 , the Company held 12,680,105 shares as treasury stock. Accumulated Other Comprehensive Income ( “ AOCI ” ) The components of AOCI, net of tax, as of September 30, 2018 and March 31, 2018 , are as follows: March 31, 2018 Before Reclassifications Amounts Reclassified from AOCI September 30, 2018 Pension funded status adjustment $ (22,503 ) $ — $ 600 $ (21,903 ) Net unrealized gain (loss) on derivative instruments (3,425 ) (7,869 ) 2,695 (8,599 ) Foreign currency translation adjustment (15,789 ) (85,591 ) — (101,380 ) Accumulated other comprehensive (loss) income $ (41,717 ) $ (93,460 ) $ 3,295 $ (131,882 ) The following table presents reclassifications from AOCI during the second quarter ended September 30, 2018 : Components of AOCI Amounts Reclassified from AOCI Location of (Gain) Loss Recognized on Income Statement Derivatives in Cash Flow Hedging Relationships: Net loss on cash flow hedging derivative instruments $ 3,308 Cost of goods sold Tax benefit (777 ) Net loss on derivative instruments, net of tax $ 2,531 Defined benefit pension costs: Prior service costs and deferrals $ 340 Net periodic benefit cost, included in other (income) expense, net - See Note 1 and 10 Tax benefit (40 ) Net periodic benefit cost, net of tax $ 300 The following table presents reclassifications from AOCI during the second quarter ended October 1, 2017 : Components of AOCI Amounts Reclassified from AOCI Location of (Gain) Loss Recognized on Income Statement Derivatives in Cash Flow Hedging Relationships: Net loss on cash flow hedging derivative instruments $ 2,959 Cost of goods sold Tax benefit (1,095 ) Net loss on derivative instruments, net of tax $ 1,864 Defined benefit pension costs: Prior service costs and deferrals $ 440 Net periodic benefit cost, included in other (income) expense, net - See Note 1 and 10 Tax benefit (102 ) Net periodic benefit cost, net of tax $ 338 The following table presents reclassifications from AOCI during the six months ended September 30, 2018 : Components of AOCI Amounts Reclassified from AOCI Location of (Gain) Loss Recognized on Income Statement Derivatives in Cash Flow Hedging Relationships: Net unrealized loss on derivative instruments $ 3,522 Cost of goods sold Tax benefit (827 ) Net unrealized loss on derivative instruments, net of tax $ 2,695 Defined benefit pension costs: Prior service costs and deferrals $ 708 Net periodic benefit cost, included in other (income) expense, net - See Note 1 and 10 Tax benefit (108 ) Net periodic benefit cost, net of tax $ 600 The following table presents reclassifications from AOCI during the six months quarter ended October 1, 2017 : Components of AOCI Amounts Reclassified from AOCI Location of (Gain) Loss Recognized on Income Statement Derivatives in Cash Flow Hedging Relationships: Net loss on cash flow hedging derivative instruments $ 992 Cost of goods sold Tax benefit (367 ) Net loss on derivative instruments, net of tax $ 625 Defined benefit pension costs: Prior service costs and deferrals $ 870 Net periodic benefit cost, included in other (income) expense, net - See Note 1 and 10 Tax benefit (205 ) Net periodic benefit cost, net of tax $ 665 The following demonstrates the change in equity attributable to EnerSys stockholders and nonredeemable noncontrolling interests during the six months ended September 30, 2018 : Equity Attributable to EnerSys Stockholders Nonredeemable Noncontrolling Interests Total Equity Balance as of March 31, 2018 $ 1,195,675 $ 5,436 $ 1,201,111 Total comprehensive income: Net earnings 93,284 183 93,467 Net unrealized loss on derivative instruments, net of tax (5,174 ) — (5,174 ) Pension funded status adjustment, net of tax 600 — 600 Foreign currency translation adjustment (85,591 ) (722 ) (86,313 ) Total other comprehensive loss, net of tax (90,165 ) (722 ) (90,887 ) Total comprehensive income (loss) 3,119 (539 ) 2,580 Other changes in equity: Cash dividends - common stock ($0.35 per share) (14,747 ) — (14,747 ) Other, including activity related to equity awards 13,858 — 13,858 Balance as of September 30, 2018 $ 1,197,905 $ 4,897 $ 1,202,802</t>
  </si>
  <si>
    <t>Earnings Per Share</t>
  </si>
  <si>
    <t>Earnings Per Share [Abstract]</t>
  </si>
  <si>
    <t>Earnings Per Share The following table sets forth the reconciliation from basic to diluted weighted-average number of common shares outstanding and the calculations of net earnings per common share attributable to EnerSys stockholders. Quarter ended Six months ended September 30, 2018 October 1, September 30, 2018 October 1, Net earnings attributable to EnerSys stockholders $ 47,424 $ 43,222 $ 93,284 $ 91,423 Weighted-average number of common shares outstanding: Basic 42,133,484 42,938,131 42,073,015 43,194,107 Dilutive effect of: Common shares from exercise and lapse of equity awards, net of shares assumed reacquired 640,222 389,230 600,829 551,111 Diluted weighted-average number of common shares outstanding 42,773,706 43,327,361 42,673,844 43,745,218 Basic earnings per common share attributable to EnerSys stockholders $ 1.13 $ 1.01 $ 2.22 $ 2.12 Diluted earnings per common share attributable to EnerSys stockholders $ 1.11 $ 1.00 $ 2.19 $ 2.09 Anti-dilutive equity awards not included in diluted weighted-average common shares 409,425 283,674 286,755 257,243</t>
  </si>
  <si>
    <t>Business Segments</t>
  </si>
  <si>
    <t>Segment Reporting [Abstract]</t>
  </si>
  <si>
    <t xml:space="preserve">Business Segments The Company has three reportable business segments based on geographic regions, defined as follows: • Americas , which includes North and South America, with segment headquarters in Reading, Pennsylvania, USA; • EMEA , which includes Europe, the Middle East and Africa, with segment headquarters in Zug, Switzerland; and • Asia , which includes Asia, Australia and Oceania, with segment headquarters in Singapore. Summarized financial information related to the Company's reportable segments for the second quarter and six months ended September 30, 2018 and October 1, 2017 is shown below: Quarter ended Six months ended September 30, 2018 October 1, September 30, 2018 October 1, Net sales by segment to unaffiliated customers Americas $ 388,574 $ 341,504 $ 781,148 $ 696,107 EMEA 203,997 197,856 414,491 396,933 Asia 67,891 77,929 135,753 146,874 Total net sales $ 660,462 $ 617,289 $ 1,331,392 $ 1,239,914 Net sales by product line Reserve power $ 313,338 $ 292,238 $ 637,356 $ 597,415 Motive power 347,124 325,051 694,036 642,499 Total net sales $ 660,462 $ 617,289 $ 1,331,392 $ 1,239,914 Intersegment sales Americas $ 7,888 $ 8,979 $ 13,746 $ 16,216 EMEA 35,039 38,563 67,126 67,380 Asia 8,055 5,178 15,669 10,311 Total intersegment sales (1) $ 50,982 $ 52,720 $ 96,541 $ 93,907 Operating earnings by segment Americas $ 48,306 $ 44,156 $ 96,042 $ 97,943 EMEA 13,829 17,802 31,032 31,576 Asia 2,343 4,182 3,848 7,426 Restructuring charges - Americas — (285 ) — (285 ) Restructuring charges - EMEA (1,007 ) (1,491 ) (2,199 ) (2,324 ) Inventory adjustment relating to exit activities - Asia — — (526 ) — Restructuring charges - Asia (114 ) — (661 ) — Total operating earnings (2) $ 63,357 $ 64,364 $ 127,536 $ 134,336 (1 ) Intersegment sales are presented on a cost-plus basis, which takes into consideration the effect of transfer prices between legal entities. (2 ) </t>
  </si>
  <si>
    <t>Subsequent Events</t>
  </si>
  <si>
    <t>Subsequent Events [Abstract]</t>
  </si>
  <si>
    <t>Subsequent Events On October 29, 2018, the Company entered into an agreement to acquire all issued and outstanding shares and certain assets of select entities belonging to the Alpha Group (“Alpha”). Based in Bellingham, Washington, Alpha is a global industry leader in the comprehensive commercial-grade energy solutions for broadband, telecom, renewable, industrial and traffic customers around the world. Of the total purchase consideration of $750 million , $650 million will be payable in cash, with the remaining $100 million being payable in either cash or the Company's shares. The cash consideration will be funded using cash, existing credit facilities and new debt while any consideration payable in shares will be issued from the Company's treasury stock. The transaction is estimated to close in the next thirty (30) to sixty (60) days, subject to the satisfaction of customary closing conditions. On November 7, 2018, the Board of Directors approved a quarterly cash dividend of $0.175 per share of common stock to be paid on</t>
  </si>
  <si>
    <t>Basis of Presentation (Policies)</t>
  </si>
  <si>
    <t>Basis of Present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unless otherwise disclosed. Operating results for the three months and six months ended September 30, 2018 are not necessarily indicative of the results that may be expected for the fiscal year ending March 31, 2019 . The Consolidated Condensed Balance Sheet at March 31, 2018 has been derived from the audited consolidated financial statements at that date but does not include all of the information and footnotes required by generally accepted accounting principles for complete financial statements. The financial statements should be read in conjunction with the Consolidated Financial Statements and Notes thereto included in the Company’s 2018 Annual Report on Form 10-K (SEC File No. 001-32253), which was filed on May 30, 2018 (the “ 2018 Annual Report ”). EnerSys (the “Company”) reports interim financial information for 13-week periods, except for the first quarter, which always begins on April 1, and the fourth quarter, which always ends on March 31. The four quarters in fiscal 2019 end on July 1, 2018, September 30, 2018, December 30, 2018, and March 31, 2019, respectively. The four quarters in fiscal 2018 ended on July 2, 2017, October 1, 2017, December 31, 2017, and March 31, 2018, respectively.</t>
  </si>
  <si>
    <t>Recently Adopted Accounting Pronouncements and Accounting Pronouncements Issued But Not Yet Adopted</t>
  </si>
  <si>
    <t>Recently Adopted Accounting Pronouncements In May 2014, the Financial Accounting Standards Board (“FASB”) issued ASU No. 2014-09, “Revenue from Contracts with Customers (Topic 606)” providing guidance on revenue from contracts with customers that supersedes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Company adopted the ASU on April 1, 2018 using the modified retrospective transition method. Under the modified retrospective transition method, the cumulative effect of applying Topic 606 to all contracts where all revenue has not been completely recognized under previously existing accounting principles that are not completed as of the date of adoption is recorded as an adjustment to the opening balance of retained earnings (if applicable) while the comparative periods are not restated and continue to be reported under the accounting standards in effect for those periods. There was no cumulative effect of adopting the standard at the date of initial application in retained earnings. Concurrent with the adoption of the ASU, the Company has updated its revenue recognition policy as follows: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The Company recognizes revenue when (or as) performance obligations are satisfied by transferring control of the performance obligation to a customer. Control of a performance obligation may transfer to the customer either at a point in time or over time depending on an evaluation of the specific facts and circumstances for each contract, including the terms and conditions of the contract as agreed with the customer, as well as the nature of the products or services to be provided. The Company's primary performance obligation to its customers is the delivery of finished goods and products, pursuant to purchase orders. Control of the products sold typically transfers to its customers at the point in time when the goods are shipped as this is also when title generally passes to its customers under the terms and conditions of our customer arrangements. Each customer purchase order sets forth the transaction price for the products and services purchased under that arrangement. Some customer arrangements include variable consideration, such as volume rebates, some of which depend upon our customers meeting specified performance criteria, such as a purchasing level over a period of time. The Company uses judgment to estimate the most likely amount of variable consideration at each reporting date. When estimating variable consideration the Company also applies judgment when considering the probability of whether a reversal of revenue could occur and only recognize revenue subject to this constraint. Service revenues related to the work performed for the Company’s customers by its maintenance technicians generally represent a separate and distinct performance obligation. Control for these services passes to the customer as the services are performed. Service revenues for the second quarter and six months of fiscal 2019 amounted to $37,105 and $69,200 , respectively. A small portion of the Company's customer arrangements oblige the Company to create customized products for its customers that require the bundling of both products and services into a single performance obligation because the individual products and services that are required to fulfill the customer requirements do not meet the definitions for a distinct performance obligation. These customized products generally have no alternative use to the Company and the terms and conditions of these arrangements give the Company the enforceable right to payment for performance completed to date, including a reasonable profit margin. For these arrangements, control transfers over time and the Company measures progress towards completion by selecting the input or output method that best depicts the transfer of control of the underlying goods and services to the customer for each respective arrangement. Methods used by the Company to measure progress toward completion include labor hours, costs incurred and units of production. Revenues recognized over time for the second quarter and six months of fiscal 2019 amounted to $16,491 and $34,895 , respectively. On September 30, 2018 , the aggregate transaction price allocated to unsatisfied (or partially unsatisfied) performance obligations was approximately $75,420 , of which, the Company estimates that approximately $33,076 will be recognized as revenue in fiscal 2019, $33,944 in fiscal 2020, $4,655 in fiscal 2021, $3,723 in fiscal 2022 and $22 in fiscal 2023. The Company's typical payment terms are 30 days and sales arrangements do not contain any significant financing component for its customers. Any payments that are received from a customer in advance, prior to the satisfaction of a related performance obligation and billings in excess of revenue recognized, are deferred and treated as a contract liability. Advance payments and billings in excess of revenue recognized are classified as current or non-current based on the timing of when recognition of revenue is expected. As of September 30, 2018 , the current and non-current portion of contract liabilities were $9,518 and $7,009 , respectively. As of March 31, 2018, the current and non-current portion of contract liabilities were $9,387 and $7,094 , respectively. Amounts representing work completed and not billed to customers represent contract assets and were $22,805 and $24,810 as of September 30, 2018 and March 31, 2018, respectively. Revenues recognized during the second quarter and six months of fiscal 2019 , that were included in the contract liability at the beginning of the current quarter and six months, amounted to $661 and $2,597 , respectively. The Company uses historic customer product return data as a basis of estimation for customer returns and records the reduction of sales at the time revenue is recognized. At September 30, 2018 , the right of return asset related to the value of inventory anticipated to be returned from customers was $2,647 and refund liability representing amounts estimated to be refunded to customers was $5,013 . Freight charges billed to customers are included in sales and the related shipping costs are included in cost of sales in the Consolidated Condensed Statements of Income. If shipping activities are performed after a customer obtains control of a product, the Company applies a policy election to account for shipping as an activity to fulfill the promise to transfer the product to the customer. The Company applies a policy election to exclude transaction taxes collected from customers from sales when the tax is both imposed on and concurrent with a specific revenue-producing transaction. The Company generally provides customers with a product warranty that provides assurance that the products meet standard specifications and are free of defects. The Company maintains a reserve for claims incurred under standard product warranty programs. Performance obligations related to service warranties are not material to the consolidated financial statements. The Company pays sales commissions to its sales representatives which may be considered as incremental costs to obtain a contract. However, since the recoverability period is less than one year, the Company has utilized the practical expedient to record these costs of obtaining a contract as an expense as they are incurred. In March 2017, the FASB issued ASU No. 2017-07, “Compensation—Retirement Benefits (Topic 715)”, which requires an entity to report the service cost component of pension and other postretirement benefit costs in the same line item as other compensation costs. The other components of net (benefit) cost will be required to be presented in the income statement separately from the service cost component and outside a subtotal of income from operations. This standard is effective for interim and annual reporting periods beginning after December 15, 2017, with early adoption permitted and requires the retrospective method to be applied to all periods presented. The Company adopted this guidance effective April 1, 2018. The service cost component of pension expense continues to be recognized in cost of goods sold whereas other components of pension expense have been reclassified to “Other (income) expense, net” in the Condensed Consolidated Statements of Income. The Company reclassified $374 and $735 , from “Cost of goods sold” relating to the second quarter and six months of 2018, respectively, to “Other (income) expense, net” in the Condensed Consolidated Statements of Income. Accounting Pronouncements Issued But Not Adopted as of September 30, 2018 In February 2016, the FASB issued ASU No. 2016-02, “Leases (Topic 842)”, which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is update is effective for annual periods beginning after December 15, 2018, using a modified retrospective approach, with early adoption permitted. In order to evaluate the impact of ASU No. 2016-02, the Company has formed a project team and initiated the process of assessing critical components of this new guidance and the potential impact that the guidance will have on its financial position, results of operations and cash flows. This evaluation process includes a review of the Company's leasing contracts and an assessment of the completeness of the Company's lease population. The Company is also assessing the need for potential changes to its business processes, systems and controls to support the adoption of the new standard. Based upon the assessment to date, the Company believes that a key change upon adoption of the lease standard will be the recognition of leased assets and liabilities on its balance sheet but has not yet determined the impact on its results of operations or statement of cash flows. In August 2017, the FASB issued ASU No. 2017-12, “Derivatives and Hedging (Topic 815)”: Targeted Improvements to Accounting for Hedging Activities, which amends and simplifies existing guidance in order to allow companies to more accurately present the economic effects of risk management activities in the financial statements. The guidance eliminates the requirement to separately measure and report hedge ineffectiveness and generally requires the entire change in the fair value of a hedging instrument to be presented in the same income statement line as the hedged item. The guidance is effective for fiscal years beginning after December 15, 2018, including interim periods within those years. Early adoption is permitted in any interim period or fiscal year before the effective date. The Company is currently assessing the potential impact that the adoption will have on its consolidated financial statements.</t>
  </si>
  <si>
    <t>Inventories (Tables)</t>
  </si>
  <si>
    <t>Summary Of Inventories</t>
  </si>
  <si>
    <t>Inventories, net consist of: September 30, 2018 March 31, 2018 Raw materials $ 100,318 $ 92,216 Work-in-process 113,554 136,068 Finished goods 182,532 185,950 Total $ 396,404 $ 414,234</t>
  </si>
  <si>
    <t>Fair Value of Financial Instruments (Tables)</t>
  </si>
  <si>
    <t>Financial Assets And (Liabilities), Measured At Fair Value On A Recurring Basis</t>
  </si>
  <si>
    <t>The following tables represent the financial assets and (liabilities) measured at fair value on a recurring basis as of September 30, 2018 and March 31, 2018 , and the basis for that measurement: Total Fair Value Measurement September 30, 2018 Quoted Price in Significant Significant Lead forward contracts $ (4,032 ) $ — $ (4,032 ) $ — Foreign currency forward contracts (121 ) — (121 ) — Total derivatives $ (4,153 ) $ — $ (4,153 ) $ — Total Fair Value Measurement March 31, 2018 Quoted Price in Active Markets for Identical Assets (Level 1) Significant Other Observable Inputs (Level 2) Significant Unobservable Inputs (Level 3) Lead forward contracts $ (3,877 ) $ — $ (3,877 ) $ — Foreign currency forward contracts 22 — 22 — Total derivatives $ (3,855 ) $ — $ (3,855 ) $ —</t>
  </si>
  <si>
    <t>Carrying Amounts And Estimated Fair Values Of Company's Financial Instruments</t>
  </si>
  <si>
    <t xml:space="preserve">The carrying amounts and estimated fair values of the Company’s derivatives and Notes at September 30, 2018 and March 31, 2018 were as follows: September 30, 2018 March 31, 2018 Carrying Fair Value Carrying Fair Value Financial assets: Derivatives (1) $ — $ — $ 22 $ 22 Financial liabilities: Notes (2) $ 300,000 $ 300,000 $ 300,000 $ 304,500 Derivatives (1) 4,153 4,153 3,877 3,877 (1) Represents lead and foreign currency forward contracts (see Note 4 for asset and liability positions of the lead and foreign currency forward contracts at September 30, 2018 and March 31, 2018 ). (2) The fair value amount of the Notes at September 30, 2018 and March 31, 2018 represent the trading value of the instruments. </t>
  </si>
  <si>
    <t>Derivative Financial Instruments (Tables)</t>
  </si>
  <si>
    <t>Fair Value of Derivative Instruments</t>
  </si>
  <si>
    <t>Presented below in tabular form is information on the location and amounts of derivative fair values in the Consolidated Condensed Balance Sheets and derivative gains and losses in the Consolidated Condensed Statements of Income: Fair Value of Derivative Instruments September 30, 2018 and March 31, 2018 Derivatives and Hedging Activities Designated as Cash Flow Hedges Derivatives and Hedging Activities Not Designated as Hedging Instruments September 30, 2018 March 31, 2018 September 30, 2018 March 31, 2018 Prepaid and other current assets Foreign currency forward contracts $ — $ 209 $ — $ — Total assets $ — $ 209 $ — $ — Accrued expenses Lead forward contracts $ 4,032 $ 3,877 $ — $ — Foreign currency forward contracts 71 — 50 187 Total liabilities $ 4,103 $ 3,877 $ 50 $ 187</t>
  </si>
  <si>
    <t>The Effect Of Derivative Instruments On Consolidated Condensed Statements Of Income</t>
  </si>
  <si>
    <t>The Effect of Derivative Instruments on the Consolidated Condensed Statements of Income For the quarter ended September 30, 2018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11,524 ) Cost of goods sold $ (3,742 ) Foreign currency forward contracts 138 Cost of goods sold 434 Total $ (11,386 ) $ (3,308 ) Derivatives Not Designated as Hedging Instruments Location of Gain (Loss) Recognized in Income on Derivatives Pretax Gain (Loss) Foreign currency forward contracts Other (income) expense, net $ 96 Total $ 96 The Effect of Derivative Instruments on the Consolidated Condensed Statements of Income For the quarter ended October 1, 2017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3,896 Cost of goods sold $ (1,892 ) Foreign currency forward contracts (1,029 ) Cost of goods sold (1,067 ) Total $ 2,867 $ (2,959 ) Derivatives Not Designated as Hedging Instruments Location of Gain (Loss) Recognized in Income on Derivatives Pretax Gain (Loss) Foreign currency forward contracts Other (income) expense, net $ (36 ) Total $ (36 ) The Effect of Derivative Instruments on the Consolidated Condensed Statements of Income For the six months ended September 30, 2018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11,009 ) Cost of goods sold $ (2,719 ) Foreign currency forward contracts 720 Cost of goods sold (803 ) Total $ (10,289 ) $ (3,522 ) Derivatives Not Designated as Hedging Instruments Location of Gain (Loss) Recognized in Income on Derivative Pretax Gain (Loss) Foreign currency forward contracts Other (income) expense, net $ (622 ) Total $ (622 ) The Effect of Derivative Instruments on the Consolidated Condensed Statements of Income For the six months ended October 1, 2017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3,082 Cost of goods sold $ (89 ) Foreign currency forward contracts (3,088 ) Cost of goods sold (903 ) Total $ (6 ) $ (992 ) Derivatives Not Designated as Hedging Instruments Location of Gain (Loss) Recognized in Income on Derivative Pretax Gain (Loss) Foreign currency forward contracts Other (income) expense, net $ 12 Total $ 12</t>
  </si>
  <si>
    <t>Warranty (Tables)</t>
  </si>
  <si>
    <t>Analysis Of Changes In Liability For Product Warranties</t>
  </si>
  <si>
    <t>An analysis of changes in the liability for product warranties is as follows: Quarter ended Six months ended September 30, 2018 October 1, 2017 September 30, 2018 October 1, 2017 Balance at beginning of period $ 49,689 $ 46,677 $ 50,602 $ 46,116 Current period provisions 6,181 3,717 11,017 6,808 Costs incurred (7,920 ) (3,841 ) (12,301 ) (7,037 ) Foreign currency translation adjustment (217 ) 560 (1,585 ) 1,226 Balance at end of period $ 47,733 $ 47,113 $ 47,733 $ 47,113</t>
  </si>
  <si>
    <t>Restructuring Plans (Tables)</t>
  </si>
  <si>
    <t>Reconciliation of Restructuring Reserve</t>
  </si>
  <si>
    <t>A roll-forward of the restructuring reserve is as follows: Employee Severance Other Total Balance as of March 31, 2018 $ 2,893 $ 16 $ 2,909 Accrued 2,174 139 2,313 Costs incurred (2,091 ) (152 ) (2,243 ) Foreign currency impact (143 ) (1 ) (144 ) Balance as of September 30, 2018 $ 2,833 $ 2 $ 2,835</t>
  </si>
  <si>
    <t>Debt (Tables)</t>
  </si>
  <si>
    <t>Long-Term Debt And Capital Lease Obligations</t>
  </si>
  <si>
    <t xml:space="preserve">The following summarizes the Company’s long-term debt as of September 30, 2018 and March 31, 2018 : September 30, 2018 March 31, 2018 Principal Unamortized Issuance Costs Principal Unamortized Issuance Costs 5.00% Senior Notes, due 2023 $ 300,000 $ 2,809 $ 300,000 $ 3,122 2017 Credit Facility, due 2022 305,000 2,529 285,500 2,843 $ 605,000 $ 5,338 $ 585,500 $ 5,965 Less: Unamortized issuance costs 5,338 5,965 Long-term debt, net of unamortized issuance costs $ 599,662 $ 579,535 </t>
  </si>
  <si>
    <t>Retirement Plans (Tables)</t>
  </si>
  <si>
    <t>Net Periodic Benefit Cost Related To Defined Benefit Pension Plans</t>
  </si>
  <si>
    <t>The following tables present the components of the Company’s net periodic benefit cost related to its defined benefit pension plans: United States Plans International Plans Quarter ended Quarter ended September 30, 2018 October 1, September 30, 2018 October 1, Service cost $ — $ — $ 252 $ 256 Interest cost 157 167 457 444 Expected return on plan assets (135 ) (120 ) (535 ) (557 ) Amortization and deferral 36 80 304 360 Net periodic benefit cost $ 58 $ 127 $ 478 $ 503 United States Plans International Plans Six months ended Six months ended September 30, 2018 October 1, September 30, 2018 October 1, Service cost $ — $ — $ 507 $ 499 Interest cost 316 334 927 876 Expected return on plan assets (257 ) (240 ) (1,087 ) (1,105 ) Amortization and deferral 92 159 616 711 Net periodic benefit cost $ 151 $ 253 $ 963 $ 981</t>
  </si>
  <si>
    <t>Stockholders' Equity and Noncontrolling Interests (Tables)</t>
  </si>
  <si>
    <t>Change In Number Of Shares Of Common Stock Outstanding</t>
  </si>
  <si>
    <t>The following demonstrates the change in the number of shares of common stock outstanding during the six months ended September 30, 2018 : Shares outstanding as of March 31, 2018 41,915,000 Shares issued towards equity-based compensation plans, net of equity awards surrendered for option price and taxes 233,391 Shares outstanding as of September 30, 2018 42,148,391</t>
  </si>
  <si>
    <t>Components Of Accumulated Other Comprehensive Income</t>
  </si>
  <si>
    <t>The components of AOCI, net of tax, as of September 30, 2018 and March 31, 2018 , are as follows: March 31, 2018 Before Reclassifications Amounts Reclassified from AOCI September 30, 2018 Pension funded status adjustment $ (22,503 ) $ — $ 600 $ (21,903 ) Net unrealized gain (loss) on derivative instruments (3,425 ) (7,869 ) 2,695 (8,599 ) Foreign currency translation adjustment (15,789 ) (85,591 ) — (101,380 ) Accumulated other comprehensive (loss) income $ (41,717 ) $ (93,460 ) $ 3,295 $ (131,882 )</t>
  </si>
  <si>
    <t>Reclassification from Accumulated Other Comprehensive Income</t>
  </si>
  <si>
    <t xml:space="preserve">The following table presents reclassifications from AOCI during the second quarter ended September 30, 2018 : Components of AOCI Amounts Reclassified from AOCI Location of (Gain) Loss Recognized on Income Statement Derivatives in Cash Flow Hedging Relationships: Net loss on cash flow hedging derivative instruments $ 3,308 Cost of goods sold Tax benefit (777 ) Net loss on derivative instruments, net of tax $ 2,531 Defined benefit pension costs: Prior service costs and deferrals $ 340 Net periodic benefit cost, included in other (income) expense, net - See Note 1 and 10 Tax benefit (40 ) Net periodic benefit cost, net of tax $ 300 The following table presents reclassifications from AOCI during the second quarter ended October 1, 2017 : Components of AOCI Amounts Reclassified from AOCI Location of (Gain) Loss Recognized on Income Statement Derivatives in Cash Flow Hedging Relationships: Net loss on cash flow hedging derivative instruments $ 2,959 Cost of goods sold Tax benefit (1,095 ) Net loss on derivative instruments, net of tax $ 1,864 Defined benefit pension costs: Prior service costs and deferrals $ 440 Net periodic benefit cost, included in other (income) expense, net - See Note 1 and 10 Tax benefit (102 ) Net periodic benefit cost, net of tax $ 338 The following table presents reclassifications from AOCI during the six months ended September 30, 2018 : Components of AOCI Amounts Reclassified from AOCI Location of (Gain) Loss Recognized on Income Statement Derivatives in Cash Flow Hedging Relationships: Net unrealized loss on derivative instruments $ 3,522 Cost of goods sold Tax benefit (827 ) Net unrealized loss on derivative instruments, net of tax $ 2,695 Defined benefit pension costs: Prior service costs and deferrals $ 708 Net periodic benefit cost, included in other (income) expense, net - See Note 1 and 10 Tax benefit (108 ) Net periodic benefit cost, net of tax $ 600 The following table presents reclassifications from AOCI during the six months quarter ended October 1, 2017 : Components of AOCI Amounts Reclassified from AOCI Location of (Gain) Loss Recognized on Income Statement Derivatives in Cash Flow Hedging Relationships: Net loss on cash flow hedging derivative instruments $ 992 Cost of goods sold Tax benefit (367 ) Net loss on derivative instruments, net of tax $ 625 Defined benefit pension costs: Prior service costs and deferrals $ 870 Net periodic benefit cost, included in other (income) expense, net - See Note 1 and 10 Tax benefit (205 ) Net periodic benefit cost, net of tax $ 665 </t>
  </si>
  <si>
    <t>Equity Attributable To Parent And Noncontrolling Interests [Table Text Block]</t>
  </si>
  <si>
    <t>The following demonstrates the change in equity attributable to EnerSys stockholders and nonredeemable noncontrolling interests during the six months ended September 30, 2018 : Equity Attributable to EnerSys Stockholders Nonredeemable Noncontrolling Interests Total Equity Balance as of March 31, 2018 $ 1,195,675 $ 5,436 $ 1,201,111 Total comprehensive income: Net earnings 93,284 183 93,467 Net unrealized loss on derivative instruments, net of tax (5,174 ) — (5,174 ) Pension funded status adjustment, net of tax 600 — 600 Foreign currency translation adjustment (85,591 ) (722 ) (86,313 ) Total other comprehensive loss, net of tax (90,165 ) (722 ) (90,887 ) Total comprehensive income (loss) 3,119 (539 ) 2,580 Other changes in equity: Cash dividends - common stock ($0.35 per share) (14,747 ) — (14,747 ) Other, including activity related to equity awards 13,858 — 13,858 Balance as of September 30, 2018 $ 1,197,905 $ 4,897 $ 1,202,802</t>
  </si>
  <si>
    <t>Earnings Per Share (Tables)</t>
  </si>
  <si>
    <t>Schedule of Weighted Average Number of Shares</t>
  </si>
  <si>
    <t>The following table sets forth the reconciliation from basic to diluted weighted-average number of common shares outstanding and the calculations of net earnings per common share attributable to EnerSys stockholders. Quarter ended Six months ended September 30, 2018 October 1, September 30, 2018 October 1, Net earnings attributable to EnerSys stockholders $ 47,424 $ 43,222 $ 93,284 $ 91,423 Weighted-average number of common shares outstanding: Basic 42,133,484 42,938,131 42,073,015 43,194,107 Dilutive effect of: Common shares from exercise and lapse of equity awards, net of shares assumed reacquired 640,222 389,230 600,829 551,111 Diluted weighted-average number of common shares outstanding 42,773,706 43,327,361 42,673,844 43,745,218 Basic earnings per common share attributable to EnerSys stockholders $ 1.13 $ 1.01 $ 2.22 $ 2.12 Diluted earnings per common share attributable to EnerSys stockholders $ 1.11 $ 1.00 $ 2.19 $ 2.09 Anti-dilutive equity awards not included in diluted weighted-average common shares 409,425 283,674 286,755 257,243</t>
  </si>
  <si>
    <t>Business Segments Business Segments (Tables)</t>
  </si>
  <si>
    <t>Selected Financial Data for Reportable Business Segments and Product Lines</t>
  </si>
  <si>
    <t>Summarized financial information related to the Company's reportable segments for the second quarter and six months ended September 30, 2018 and October 1, 2017 is shown below: Quarter ended Six months ended September 30, 2018 October 1, September 30, 2018 October 1, Net sales by segment to unaffiliated customers Americas $ 388,574 $ 341,504 $ 781,148 $ 696,107 EMEA 203,997 197,856 414,491 396,933 Asia 67,891 77,929 135,753 146,874 Total net sales $ 660,462 $ 617,289 $ 1,331,392 $ 1,239,914 Net sales by product line Reserve power $ 313,338 $ 292,238 $ 637,356 $ 597,415 Motive power 347,124 325,051 694,036 642,499 Total net sales $ 660,462 $ 617,289 $ 1,331,392 $ 1,239,914 Intersegment sales Americas $ 7,888 $ 8,979 $ 13,746 $ 16,216 EMEA 35,039 38,563 67,126 67,380 Asia 8,055 5,178 15,669 10,311 Total intersegment sales (1) $ 50,982 $ 52,720 $ 96,541 $ 93,907 Operating earnings by segment Americas $ 48,306 $ 44,156 $ 96,042 $ 97,943 EMEA 13,829 17,802 31,032 31,576 Asia 2,343 4,182 3,848 7,426 Restructuring charges - Americas — (285 ) — (285 ) Restructuring charges - EMEA (1,007 ) (1,491 ) (2,199 ) (2,324 ) Inventory adjustment relating to exit activities - Asia — — (526 ) — Restructuring charges - Asia (114 ) — (661 ) — Total operating earnings (2) $ 63,357 $ 64,364 $ 127,536 $ 134,336 (1 ) Intersegment sales are presented on a cost-plus basis, which takes into consideration the effect of transfer prices between legal entities. (2 ) The Company does not allocate interest expense or other (income) expense to the reportable segments.</t>
  </si>
  <si>
    <t>Basis of Presentation (Details) - USD ($) $ in Thousands</t>
  </si>
  <si>
    <t>Revenue from External Customer [Line Items]</t>
  </si>
  <si>
    <t>Revenue</t>
  </si>
  <si>
    <t>Typical payment terms</t>
  </si>
  <si>
    <t>30 days</t>
  </si>
  <si>
    <t>Current contract liability</t>
  </si>
  <si>
    <t>Noncurrent contract liability</t>
  </si>
  <si>
    <t>Unbilled contracts receivable</t>
  </si>
  <si>
    <t>Revenue recognized</t>
  </si>
  <si>
    <t>Right of return asset related to value of inventory</t>
  </si>
  <si>
    <t>Refund liability</t>
  </si>
  <si>
    <t>ASU No. 2017-07</t>
  </si>
  <si>
    <t>Transferred over Time</t>
  </si>
  <si>
    <t>Service Revenue</t>
  </si>
  <si>
    <t>Basis of Presentation - Remaining Performance Obligation (Details) $ in Thousands</t>
  </si>
  <si>
    <t>Sep. 30, 2018USD ($)</t>
  </si>
  <si>
    <t>Remaining performance obligation</t>
  </si>
  <si>
    <t>Revenue, Remaining Performance Obligation, Expected Timing of Satisfaction, Start Date [Axis]: 2018-04-01</t>
  </si>
  <si>
    <t>Revenue, Remaining Performance Obligation, Expected Timing of Satisfaction [Line Items]</t>
  </si>
  <si>
    <t>Performance obligation, expected timing of satisfaction</t>
  </si>
  <si>
    <t>3 months</t>
  </si>
  <si>
    <t>Revenue, Remaining Performance Obligation, Expected Timing of Satisfaction, Start Date [Axis]: 2019-04-01</t>
  </si>
  <si>
    <t>1 year</t>
  </si>
  <si>
    <t>Revenue, Remaining Performance Obligation, Expected Timing of Satisfaction, Start Date [Axis]: 2020-04-01</t>
  </si>
  <si>
    <t>Revenue, Remaining Performance Obligation, Expected Timing of Satisfaction, Start Date [Axis]: 2021-04-01</t>
  </si>
  <si>
    <t>Revenue, Remaining Performance Obligation, Expected Timing of Satisfaction, Start Date [Axis]: 2022-04-01</t>
  </si>
  <si>
    <t>Inventories - (Details) - USD ($) $ in Thousands</t>
  </si>
  <si>
    <t>Raw materials</t>
  </si>
  <si>
    <t>Work-in-process</t>
  </si>
  <si>
    <t>Finished goods</t>
  </si>
  <si>
    <t>Fair Value of Financial Instruments - Financial Assets and (Liabilities) (Details) - USD ($) $ in Thousands</t>
  </si>
  <si>
    <t>Fair Value, Assets and Liabilities Measured on Recurring and Nonrecurring Basis [Line Items]</t>
  </si>
  <si>
    <t>Derivative fair value</t>
  </si>
  <si>
    <t>Significant Other Observable Inputs (Level 2)</t>
  </si>
  <si>
    <t>Lead forward contracts</t>
  </si>
  <si>
    <t>Lead forward contracts | Significant Other Observable Inputs (Level 2)</t>
  </si>
  <si>
    <t>Foreign currency forward contracts</t>
  </si>
  <si>
    <t>Foreign currency forward contracts | Significant Other Observable Inputs (Level 2)</t>
  </si>
  <si>
    <t>Fair Value of Financial Instruments - (Additional Information) (Details) - USD ($) $ in Thousands</t>
  </si>
  <si>
    <t>Fair Value, Balance Sheet Grouping, Financial Statement Captions [Line Items]</t>
  </si>
  <si>
    <t>Face value of trades, percentage</t>
  </si>
  <si>
    <t>100.00%</t>
  </si>
  <si>
    <t>102.00%</t>
  </si>
  <si>
    <t>5.00% Senior Notes due 2023</t>
  </si>
  <si>
    <t>Interest rate</t>
  </si>
  <si>
    <t>5.00%</t>
  </si>
  <si>
    <t>Long-term debt</t>
  </si>
  <si>
    <t>Fair Value of Financial Instruments - Carrying Amounts and Estimated Fair Values (Details) - USD ($) $ in Thousands</t>
  </si>
  <si>
    <t>Carrying Amount</t>
  </si>
  <si>
    <t>Derivative asset</t>
  </si>
  <si>
    <t>Notes</t>
  </si>
  <si>
    <t>Derivative liability</t>
  </si>
  <si>
    <t>Fair Value</t>
  </si>
  <si>
    <t>- Derivative Financial Instruments (Additional Information) (Details) $ in Thousands, lb in Millions</t>
  </si>
  <si>
    <t>Sep. 30, 2018USD ($)lb</t>
  </si>
  <si>
    <t>Mar. 31, 2018USD ($)lb</t>
  </si>
  <si>
    <t>Cost of Sales</t>
  </si>
  <si>
    <t>Derivatives, Fair Value [Line Items]</t>
  </si>
  <si>
    <t>Foreign currency cash flow hedge loss to be reclassified during next 12 months</t>
  </si>
  <si>
    <t>Notional amount in pounds | lb</t>
  </si>
  <si>
    <t>Fair value of hedges, net</t>
  </si>
  <si>
    <t>Notional amount</t>
  </si>
  <si>
    <t>Foreign currency forward contracts | Derivatives and Hedging Activities Not Designated as Hedging Instruments</t>
  </si>
  <si>
    <t>Maximum | Lead forward contracts</t>
  </si>
  <si>
    <t>Derivative, remaining maturity</t>
  </si>
  <si>
    <t>Derivative Financial Instruments - Location and Amounts of Derivative Fair Values (Details) - USD ($) $ in Thousands</t>
  </si>
  <si>
    <t>Derivatives and Hedging Activities Designated as Cash Flow Hedges</t>
  </si>
  <si>
    <t>Derivatives assets, fair value</t>
  </si>
  <si>
    <t>Derivatives liabilities, fair value</t>
  </si>
  <si>
    <t>Derivatives and Hedging Activities Not Designated as Hedging Instruments</t>
  </si>
  <si>
    <t>Foreign currency forward contracts | Derivatives and Hedging Activities Designated as Cash Flow Hedges | Prepaid and other current assets</t>
  </si>
  <si>
    <t>Foreign currency forward contracts | Derivatives and Hedging Activities Designated as Cash Flow Hedges | Accrued expenses</t>
  </si>
  <si>
    <t>Foreign currency forward contracts | Derivatives and Hedging Activities Not Designated as Hedging Instruments | Prepaid and other current assets</t>
  </si>
  <si>
    <t>Foreign currency forward contracts | Derivatives and Hedging Activities Not Designated as Hedging Instruments | Accrued expenses</t>
  </si>
  <si>
    <t>Lead forward contracts | Derivatives and Hedging Activities Designated as Cash Flow Hedges | Accrued expenses</t>
  </si>
  <si>
    <t>Lead forward contracts | Derivatives and Hedging Activities Not Designated as Hedging Instruments | Accrued expenses</t>
  </si>
  <si>
    <t>Derivative Financial Instruments - Derivatives Designated as Cash Flow Hedges (Details) - Derivatives Designated as Cash Flow Hedges - USD ($) $ in Thousands</t>
  </si>
  <si>
    <t>Derivative Instruments, Gain (Loss) [Line Items]</t>
  </si>
  <si>
    <t>Pretax Gain (Loss) Recognized in AOCI on Derivatives (Effective Portion)</t>
  </si>
  <si>
    <t>Pretax Gain (Loss) Reclassified from AOCI into Income (Effective Portion)</t>
  </si>
  <si>
    <t>Lead forward contracts | Cost of Sales</t>
  </si>
  <si>
    <t>Foreign currency forward contracts | Cost of Sales</t>
  </si>
  <si>
    <t>Derivative Financial Instruments - Derivatives Not Designated as Hedging Instruments (Details) - Derivatives Not Designated as Hedging Instruments - USD ($) $ in Thousands</t>
  </si>
  <si>
    <t>Derivatives Not Designated as Hedging Instruments</t>
  </si>
  <si>
    <t>Foreign currency forward contracts | Other Income Expense</t>
  </si>
  <si>
    <t>- (Additional Information) (Details) - USD ($)</t>
  </si>
  <si>
    <t>12 Months Ended</t>
  </si>
  <si>
    <t>Mar. 31, 2019</t>
  </si>
  <si>
    <t>Income Tax Contingency [Line Items]</t>
  </si>
  <si>
    <t>Increase in effective tax rate due to GILTI inclusion</t>
  </si>
  <si>
    <t>2.80%</t>
  </si>
  <si>
    <t>Decrease in effective tax rate due to FDII guidance</t>
  </si>
  <si>
    <t>(0.50%)</t>
  </si>
  <si>
    <t>Effective income tax rates</t>
  </si>
  <si>
    <t>18.60%</t>
  </si>
  <si>
    <t>21.70%</t>
  </si>
  <si>
    <t>19.10%</t>
  </si>
  <si>
    <t>21.20%</t>
  </si>
  <si>
    <t>Net decrease in effective tax rate due to Tax Act</t>
  </si>
  <si>
    <t>2.20%</t>
  </si>
  <si>
    <t>Decrease in effective tax rate due to change in enacted tax rate</t>
  </si>
  <si>
    <t>(4.50%)</t>
  </si>
  <si>
    <t>Foreign income as a percentage or worldwide income</t>
  </si>
  <si>
    <t>Foreign effective income tax rates</t>
  </si>
  <si>
    <t>11.10%</t>
  </si>
  <si>
    <t>11.20%</t>
  </si>
  <si>
    <t>Tax rate of Swiss subsidiary</t>
  </si>
  <si>
    <t>6.00%</t>
  </si>
  <si>
    <t>Scenario, Forecast</t>
  </si>
  <si>
    <t>Blended federal statutory tax rate</t>
  </si>
  <si>
    <t>21.00%</t>
  </si>
  <si>
    <t>Warranty - Analysis of Changes in the Liability (Details) - USD ($) $ in Thousands</t>
  </si>
  <si>
    <t>Balance at beginning of period</t>
  </si>
  <si>
    <t>Current period provisions</t>
  </si>
  <si>
    <t>Costs incurred</t>
  </si>
  <si>
    <t>Balance at end of period</t>
  </si>
  <si>
    <t>Commitments, Contingencies and Litigation - (Additional Information) (Details) - USD ($) $ in Thousands</t>
  </si>
  <si>
    <t>1 Months Ended</t>
  </si>
  <si>
    <t>Jul. 31, 2017</t>
  </si>
  <si>
    <t>Jun. 30, 2017</t>
  </si>
  <si>
    <t>Feb. 29, 2016</t>
  </si>
  <si>
    <t>Jul. 01, 2018</t>
  </si>
  <si>
    <t>Commitments, Contingencies And Litigation [Line Items]</t>
  </si>
  <si>
    <t>Reserves for anti-competition investigations</t>
  </si>
  <si>
    <t>Provision for environmental liabilities</t>
  </si>
  <si>
    <t>Belgium Anti-Competition Proceeding</t>
  </si>
  <si>
    <t>Penalties paid relating to anti-competition investigations</t>
  </si>
  <si>
    <t>Germany Anti-Competition Proceeding</t>
  </si>
  <si>
    <t>Estimate of possible loss</t>
  </si>
  <si>
    <t>Dutch Anti-Competition Proceeding</t>
  </si>
  <si>
    <t>Restructuring Plans - (Additional Information) (Details) $ in Thousands</t>
  </si>
  <si>
    <t>Sep. 30, 2018USD ($)Employee</t>
  </si>
  <si>
    <t>Oct. 01, 2017USD ($)</t>
  </si>
  <si>
    <t>Mar. 31, 2018USD ($)Employee</t>
  </si>
  <si>
    <t>Mar. 31, 2017USD ($)Employee</t>
  </si>
  <si>
    <t>Restructuring Cost and Reserve [Line Items]</t>
  </si>
  <si>
    <t>Restructuring and other exit (credits)</t>
  </si>
  <si>
    <t>Restructuring costs incurred</t>
  </si>
  <si>
    <t>Restructuring reserve</t>
  </si>
  <si>
    <t>EMEA | Restructurings Related to Improving Efficiency Related to Motive Power Assembly and Distribution Center</t>
  </si>
  <si>
    <t>Expected reduction in number of employees | Employee</t>
  </si>
  <si>
    <t>EMEA | Restructurings Related to Improving Efficiency Related to Supply Chain and General Operations</t>
  </si>
  <si>
    <t>Expected additional restructuring charges</t>
  </si>
  <si>
    <t>EMEA | Restructurings Related to Improving Efficiency Related to Supply Chain and General Operations | Non-cash charges</t>
  </si>
  <si>
    <t>EMEA | Restructurings Related to Improving Efficiency Related to Supply Chain and General Operations | Cash charges</t>
  </si>
  <si>
    <t>EMEA | Restructurings Related to Improving Efficiencies of Reserve Power Operations in EMEA</t>
  </si>
  <si>
    <t>Americas | Restructurings Related to Improving Efficiencies of General Operations in the Americas</t>
  </si>
  <si>
    <t>Asia | Restructuring Related to Improving Profitability in India</t>
  </si>
  <si>
    <t>Cost of Sales | Asia | Restructuring Related to Improving Profitability in India | Non-cash charges</t>
  </si>
  <si>
    <t>Restructuring Plans - Roll-forward of Restructuring Reserve (Details) $ in Thousands</t>
  </si>
  <si>
    <t>Restructuring reserve, beginning balance</t>
  </si>
  <si>
    <t>Accrued</t>
  </si>
  <si>
    <t>Foreign currency impact</t>
  </si>
  <si>
    <t>Restructuring reserve, ending balance</t>
  </si>
  <si>
    <t>Employee Severance</t>
  </si>
  <si>
    <t>Debt - Long-term Debt Including Capital Lease Obligations (Details) - USD ($) $ in Thousands</t>
  </si>
  <si>
    <t>Apr. 23, 2015</t>
  </si>
  <si>
    <t>Debt Instrument [Line Items]</t>
  </si>
  <si>
    <t>Debt and capital lease obligations</t>
  </si>
  <si>
    <t>Unamortized Issuance Costs</t>
  </si>
  <si>
    <t>Long-term debt, net of unamortized issuance costs</t>
  </si>
  <si>
    <t>5.00% Senior Notes, due 2023</t>
  </si>
  <si>
    <t>Secured Debt | Incremental Commitment Agreement | 2017 Credit Facility, due 2022</t>
  </si>
  <si>
    <t>Incremental term loan commitment</t>
  </si>
  <si>
    <t>Debt - (Additional Information) (Details) - USD ($)</t>
  </si>
  <si>
    <t>Aug. 04, 2017</t>
  </si>
  <si>
    <t>Aug. 03, 2017</t>
  </si>
  <si>
    <t>Increase in borrowing capacity limit</t>
  </si>
  <si>
    <t>Company owned capital stock, percentage securing senior secured credit facility</t>
  </si>
  <si>
    <t>65.00%</t>
  </si>
  <si>
    <t>Short-term debt, weighted average interest rate</t>
  </si>
  <si>
    <t>4.00%</t>
  </si>
  <si>
    <t>7.00%</t>
  </si>
  <si>
    <t>Amortization expense relating to debt issuance costs and included in interest expense</t>
  </si>
  <si>
    <t>Deferred issuance costs, net of accumulated amortization</t>
  </si>
  <si>
    <t>Standby Letters of Credit</t>
  </si>
  <si>
    <t>Available lines of credit</t>
  </si>
  <si>
    <t>Stand by letters of credit</t>
  </si>
  <si>
    <t>Outstanding amount</t>
  </si>
  <si>
    <t>2017 Credit Facility, due 2022 | Revolving Credit Facility</t>
  </si>
  <si>
    <t>Line of credit facility, maximum borrowing capacity</t>
  </si>
  <si>
    <t>2017 Credit Facility, due 2022 | Secured Debt</t>
  </si>
  <si>
    <t>Debt instrument, face amount</t>
  </si>
  <si>
    <t>Current portion of long-term debt</t>
  </si>
  <si>
    <t>2011 Credit Facility, due 2018 | Revolving Credit Facility</t>
  </si>
  <si>
    <t>2011 Credit Facility, due 2018 | Secured Debt</t>
  </si>
  <si>
    <t>LIBOR | 2017 Revolver And 2017 Term Loan</t>
  </si>
  <si>
    <t>Basis spread on variable rate</t>
  </si>
  <si>
    <t>1.25%</t>
  </si>
  <si>
    <t>LIBOR | 2017 Revolver And 2017 Term Loan | Minimum</t>
  </si>
  <si>
    <t>LIBOR | 2017 Revolver And 2017 Term Loan | Maximum</t>
  </si>
  <si>
    <t>2.00%</t>
  </si>
  <si>
    <t>Federal Funds Effective Rate | 2017 Revolver And 2017 Term Loan</t>
  </si>
  <si>
    <t>0.50%</t>
  </si>
  <si>
    <t>Eurocurrency Base Rate | 2017 Revolver And 2017 Term Loan</t>
  </si>
  <si>
    <t>1.00%</t>
  </si>
  <si>
    <t>Debt Instrument Quarterly Installments Beginning December 31, 2018 Through December 30, 2019</t>
  </si>
  <si>
    <t>Debt instrument, periodic payment</t>
  </si>
  <si>
    <t>Debt Instrument Quarterly Installments Beginning December 31, 2019 Through December 30, 2020</t>
  </si>
  <si>
    <t>Debt Instrument Quarterly Installments Beginning December 31, 2020 Through September 29, 2022</t>
  </si>
  <si>
    <t>Debt Instrument Final Installments Payable On September 30, 2022</t>
  </si>
  <si>
    <t>Retirement Plans -Net Periodic Benefit Cost (Details) - USD ($) $ in Thousands</t>
  </si>
  <si>
    <t>United States Plans</t>
  </si>
  <si>
    <t>Defined Benefit Plan Disclosure [Line Items]</t>
  </si>
  <si>
    <t>Service cost</t>
  </si>
  <si>
    <t>Interest cost</t>
  </si>
  <si>
    <t>Expected return on plan assets</t>
  </si>
  <si>
    <t>Amortization and deferral</t>
  </si>
  <si>
    <t>Net periodic benefit cost</t>
  </si>
  <si>
    <t>International Plans</t>
  </si>
  <si>
    <t>Stock-Based Compensation - Additional Information (Details) - USD ($) $ in Thousands</t>
  </si>
  <si>
    <t>Share-based Compensation Arrangement by Share-based Payment Award [Line Items]</t>
  </si>
  <si>
    <t>Shares available for future grants</t>
  </si>
  <si>
    <t>Equity-based compensation expense</t>
  </si>
  <si>
    <t>Restricted Stock Units (RSUs)</t>
  </si>
  <si>
    <t>Vested restricted stock and restricted stock units (in shares)</t>
  </si>
  <si>
    <t>Stock option grants outstanding (in shares)</t>
  </si>
  <si>
    <t>Nonqualified Stock Options</t>
  </si>
  <si>
    <t>Performance Shares</t>
  </si>
  <si>
    <t>Market Condition-Based Shares</t>
  </si>
  <si>
    <t>Employee Stock Option</t>
  </si>
  <si>
    <t>Stock options exercised (in shares)</t>
  </si>
  <si>
    <t>Non-employee Directors | Restricted Stock Units (RSUs)</t>
  </si>
  <si>
    <t>Stock unit grants during period (in shares)</t>
  </si>
  <si>
    <t>Management and Other Key Employees | Restricted Stock Units (RSUs)</t>
  </si>
  <si>
    <t>Management and Other Key Employees | Nonqualified Stock Options</t>
  </si>
  <si>
    <t>Non-qualified stock option grants during period (in shares)</t>
  </si>
  <si>
    <t>Management and Other Key Employees | Performance Shares</t>
  </si>
  <si>
    <t>Management and Other Key Employees | Market Condition-Based Shares</t>
  </si>
  <si>
    <t>Stockholders' Equity and Noncontrolling Interests - Change in the Number of Shares of Common Stock Outstanding (Details) - shares</t>
  </si>
  <si>
    <t>Common Stock Outstanding Roll Forward</t>
  </si>
  <si>
    <t>Shares outstanding, beginning balance (in shares)</t>
  </si>
  <si>
    <t>Shares issued towards equity-based compensation plans, net of equity awards surrendered for option price and taxes (in shares)</t>
  </si>
  <si>
    <t>Shares outstanding, ending balance (in shares)</t>
  </si>
  <si>
    <t>Stockholders' Equity and Noncontrolling Interests - Components of Accumulated Other Comprehensive Income (Details) $ in Thousands</t>
  </si>
  <si>
    <t>Accumulated Other Comprehensive Income (Loss), Net of Tax [Abstract]</t>
  </si>
  <si>
    <t>Beginning balance</t>
  </si>
  <si>
    <t>Ending balance</t>
  </si>
  <si>
    <t>Pension funded status adjustment</t>
  </si>
  <si>
    <t>Before Reclassifications</t>
  </si>
  <si>
    <t>Amounts Reclassified from AOCI</t>
  </si>
  <si>
    <t>Net unrealized gain (loss) on derivative instruments</t>
  </si>
  <si>
    <t>Accumulated other comprehensive (loss) income</t>
  </si>
  <si>
    <t>Stockholders' Equity and Noncontrolling Interests - Reclassifications from AOCI (Details) - USD ($) $ in Thousands</t>
  </si>
  <si>
    <t>Reclassification Adjustment out of Accumulated Other Comprehensive Income [Line Items]</t>
  </si>
  <si>
    <t>Net loss on cash flow hedging derivative instruments</t>
  </si>
  <si>
    <t>Derivatives in cash flow hedging relationships</t>
  </si>
  <si>
    <t>Tax expense (benefit)</t>
  </si>
  <si>
    <t>Net of tax</t>
  </si>
  <si>
    <t>Derivatives in cash flow hedging relationships | Reclassification out of Accumulated Other Comprehensive Income</t>
  </si>
  <si>
    <t>Defined benefit pension costs</t>
  </si>
  <si>
    <t>Prior service costs and deferrals</t>
  </si>
  <si>
    <t>Stockholders' Equity and Noncontrolling Interests - Noncontrolling Interests (Details) - USD ($) $ / shares in Units, $ in Thousands</t>
  </si>
  <si>
    <t>Increase (Decrease) in Stockholders' Equity [Roll Forward]</t>
  </si>
  <si>
    <t>Net unrealized loss on derivative instruments, net of tax</t>
  </si>
  <si>
    <t>Other, including activity related to equity awards</t>
  </si>
  <si>
    <t>Dividends declared (in dollars per share)</t>
  </si>
  <si>
    <t>Equity Attributable to EnerSys Stockholders</t>
  </si>
  <si>
    <t>Nonredeemable Noncontrolling Interests</t>
  </si>
  <si>
    <t>Earnings Per Share - Reconciliation from Basic to Diluted Average Common Shares (Details) - USD ($) $ / shares in Units, $ in Thousands</t>
  </si>
  <si>
    <t>Common shares from exercise and lapse of equity awards, net of shares assumed reacquired (in shares)</t>
  </si>
  <si>
    <t>Anti-dilutive equity awards not included in diluted weighted-average common shares (in shares)</t>
  </si>
  <si>
    <t>Business Segments - (Details) $ in Thousands</t>
  </si>
  <si>
    <t>Sep. 30, 2018USD ($)segment</t>
  </si>
  <si>
    <t>Segment Reporting Information [Line Items]</t>
  </si>
  <si>
    <t>Number of reportable segments | segment</t>
  </si>
  <si>
    <t>Intersegment sales</t>
  </si>
  <si>
    <t>Operating earnings by segment</t>
  </si>
  <si>
    <t>Reserve power</t>
  </si>
  <si>
    <t>Motive power</t>
  </si>
  <si>
    <t>Total net sales</t>
  </si>
  <si>
    <t>Americas</t>
  </si>
  <si>
    <t>EMEA</t>
  </si>
  <si>
    <t>Asia</t>
  </si>
  <si>
    <t>Non-cash charges | Asia</t>
  </si>
  <si>
    <t>Subsequent Events - (Details) - Subsequent Event - USD ($) $ / shares in Units, $ in Millions</t>
  </si>
  <si>
    <t>Dec. 28, 2018</t>
  </si>
  <si>
    <t>Nov. 07, 2018</t>
  </si>
  <si>
    <t>Oct. 29, 2018</t>
  </si>
  <si>
    <t>Subsequent Event [Line Items]</t>
  </si>
  <si>
    <t>Common stock dividends (in dollars per share)</t>
  </si>
  <si>
    <t>Scenario, Forecast | Alpha</t>
  </si>
  <si>
    <t>Total purchase consideration</t>
  </si>
  <si>
    <t>Portion of purchase consideration payable in cash</t>
  </si>
  <si>
    <t>Portion of purchase consideration payable in Company's shares</t>
  </si>
  <si>
    <t>Minimum</t>
  </si>
  <si>
    <t>Business Combination, Estimated Closing Period</t>
  </si>
  <si>
    <t>Maximum</t>
  </si>
  <si>
    <t>60 day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1289308</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5" t="n">
        <v>2019</v>
      </c>
    </row>
    <row r="13" spans="1:3">
      <c r="A13" s="4" t="s">
        <v>20</v>
      </c>
      <c r="B13" s="4" t="s">
        <v>21</v>
      </c>
    </row>
    <row r="14" spans="1:3">
      <c r="A14" s="4" t="s">
        <v>22</v>
      </c>
      <c r="B14" s="6" t="s">
        <v>23</v>
      </c>
    </row>
    <row r="15" spans="1:3">
      <c r="A15" s="4" t="s">
        <v>24</v>
      </c>
      <c r="B15" s="4" t="s">
        <v>17</v>
      </c>
    </row>
    <row r="16" spans="1:3">
      <c r="A16" s="4" t="s">
        <v>25</v>
      </c>
      <c r="C16" s="5" t="n">
        <v>42148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45183</v>
      </c>
      <c r="C3" s="7" t="n">
        <v>522118</v>
      </c>
    </row>
    <row r="4" spans="1:3">
      <c r="A4" s="4" t="s">
        <v>30</v>
      </c>
      <c r="B4" s="5" t="n">
        <v>519542</v>
      </c>
      <c r="C4" s="5" t="n">
        <v>546325</v>
      </c>
    </row>
    <row r="5" spans="1:3">
      <c r="A5" s="4" t="s">
        <v>31</v>
      </c>
      <c r="B5" s="5" t="n">
        <v>396404</v>
      </c>
      <c r="C5" s="5" t="n">
        <v>414234</v>
      </c>
    </row>
    <row r="6" spans="1:3">
      <c r="A6" s="4" t="s">
        <v>32</v>
      </c>
      <c r="B6" s="5" t="n">
        <v>81823</v>
      </c>
      <c r="C6" s="5" t="n">
        <v>56910</v>
      </c>
    </row>
    <row r="7" spans="1:3">
      <c r="A7" s="4" t="s">
        <v>33</v>
      </c>
      <c r="B7" s="5" t="n">
        <v>1542952</v>
      </c>
      <c r="C7" s="5" t="n">
        <v>1539587</v>
      </c>
    </row>
    <row r="8" spans="1:3">
      <c r="A8" s="4" t="s">
        <v>34</v>
      </c>
      <c r="B8" s="5" t="n">
        <v>398173</v>
      </c>
      <c r="C8" s="5" t="n">
        <v>390260</v>
      </c>
    </row>
    <row r="9" spans="1:3">
      <c r="A9" s="4" t="s">
        <v>35</v>
      </c>
      <c r="B9" s="5" t="n">
        <v>339441</v>
      </c>
      <c r="C9" s="5" t="n">
        <v>352805</v>
      </c>
    </row>
    <row r="10" spans="1:3">
      <c r="A10" s="4" t="s">
        <v>36</v>
      </c>
      <c r="B10" s="5" t="n">
        <v>141229</v>
      </c>
      <c r="C10" s="5" t="n">
        <v>147141</v>
      </c>
    </row>
    <row r="11" spans="1:3">
      <c r="A11" s="4" t="s">
        <v>37</v>
      </c>
      <c r="B11" s="5" t="n">
        <v>43184</v>
      </c>
      <c r="C11" s="5" t="n">
        <v>44402</v>
      </c>
    </row>
    <row r="12" spans="1:3">
      <c r="A12" s="4" t="s">
        <v>38</v>
      </c>
      <c r="B12" s="5" t="n">
        <v>13602</v>
      </c>
      <c r="C12" s="5" t="n">
        <v>12730</v>
      </c>
    </row>
    <row r="13" spans="1:3">
      <c r="A13" s="4" t="s">
        <v>39</v>
      </c>
      <c r="B13" s="5" t="n">
        <v>2478581</v>
      </c>
      <c r="C13" s="5" t="n">
        <v>2486925</v>
      </c>
    </row>
    <row r="14" spans="1:3">
      <c r="A14" s="3" t="s">
        <v>40</v>
      </c>
    </row>
    <row r="15" spans="1:3">
      <c r="A15" s="4" t="s">
        <v>41</v>
      </c>
      <c r="B15" s="5" t="n">
        <v>14071</v>
      </c>
      <c r="C15" s="5" t="n">
        <v>18341</v>
      </c>
    </row>
    <row r="16" spans="1:3">
      <c r="A16" s="4" t="s">
        <v>42</v>
      </c>
      <c r="B16" s="5" t="n">
        <v>249934</v>
      </c>
      <c r="C16" s="5" t="n">
        <v>258982</v>
      </c>
    </row>
    <row r="17" spans="1:3">
      <c r="A17" s="4" t="s">
        <v>43</v>
      </c>
      <c r="B17" s="5" t="n">
        <v>189834</v>
      </c>
      <c r="C17" s="5" t="n">
        <v>214207</v>
      </c>
    </row>
    <row r="18" spans="1:3">
      <c r="A18" s="4" t="s">
        <v>44</v>
      </c>
      <c r="B18" s="5" t="n">
        <v>453839</v>
      </c>
      <c r="C18" s="5" t="n">
        <v>491530</v>
      </c>
    </row>
    <row r="19" spans="1:3">
      <c r="A19" s="4" t="s">
        <v>45</v>
      </c>
      <c r="B19" s="5" t="n">
        <v>599662</v>
      </c>
      <c r="C19" s="5" t="n">
        <v>579535</v>
      </c>
    </row>
    <row r="20" spans="1:3">
      <c r="A20" s="4" t="s">
        <v>37</v>
      </c>
      <c r="B20" s="5" t="n">
        <v>34427</v>
      </c>
      <c r="C20" s="5" t="n">
        <v>33607</v>
      </c>
    </row>
    <row r="21" spans="1:3">
      <c r="A21" s="4" t="s">
        <v>46</v>
      </c>
      <c r="B21" s="5" t="n">
        <v>187851</v>
      </c>
      <c r="C21" s="5" t="n">
        <v>181142</v>
      </c>
    </row>
    <row r="22" spans="1:3">
      <c r="A22" s="4" t="s">
        <v>47</v>
      </c>
      <c r="B22" s="5" t="n">
        <v>1275779</v>
      </c>
      <c r="C22" s="5" t="n">
        <v>1285814</v>
      </c>
    </row>
    <row r="23" spans="1:3">
      <c r="A23" s="4" t="s">
        <v>48</v>
      </c>
      <c r="B23" s="4" t="s">
        <v>49</v>
      </c>
      <c r="C23" s="4" t="s">
        <v>49</v>
      </c>
    </row>
    <row r="24" spans="1:3">
      <c r="A24" s="3" t="s">
        <v>50</v>
      </c>
    </row>
    <row r="25" spans="1:3">
      <c r="A25" s="4" t="s">
        <v>51</v>
      </c>
      <c r="B25" s="5" t="n">
        <v>0</v>
      </c>
      <c r="C25" s="5" t="n">
        <v>0</v>
      </c>
    </row>
    <row r="26" spans="1:3">
      <c r="A26" s="4" t="s">
        <v>52</v>
      </c>
      <c r="B26" s="5" t="n">
        <v>548</v>
      </c>
      <c r="C26" s="5" t="n">
        <v>546</v>
      </c>
    </row>
    <row r="27" spans="1:3">
      <c r="A27" s="4" t="s">
        <v>53</v>
      </c>
      <c r="B27" s="5" t="n">
        <v>491472</v>
      </c>
      <c r="C27" s="5" t="n">
        <v>477288</v>
      </c>
    </row>
    <row r="28" spans="1:3">
      <c r="A28" s="4" t="s">
        <v>54</v>
      </c>
      <c r="B28" s="5" t="n">
        <v>-560991</v>
      </c>
      <c r="C28" s="5" t="n">
        <v>-560991</v>
      </c>
    </row>
    <row r="29" spans="1:3">
      <c r="A29" s="4" t="s">
        <v>55</v>
      </c>
      <c r="B29" s="5" t="n">
        <v>1398758</v>
      </c>
      <c r="C29" s="5" t="n">
        <v>1320549</v>
      </c>
    </row>
    <row r="30" spans="1:3">
      <c r="A30" s="4" t="s">
        <v>56</v>
      </c>
      <c r="B30" s="5" t="n">
        <v>-131882</v>
      </c>
      <c r="C30" s="5" t="n">
        <v>-41717</v>
      </c>
    </row>
    <row r="31" spans="1:3">
      <c r="A31" s="4" t="s">
        <v>57</v>
      </c>
      <c r="B31" s="5" t="n">
        <v>1197905</v>
      </c>
      <c r="C31" s="5" t="n">
        <v>1195675</v>
      </c>
    </row>
    <row r="32" spans="1:3">
      <c r="A32" s="4" t="s">
        <v>58</v>
      </c>
      <c r="B32" s="5" t="n">
        <v>4897</v>
      </c>
      <c r="C32" s="5" t="n">
        <v>5436</v>
      </c>
    </row>
    <row r="33" spans="1:3">
      <c r="A33" s="4" t="s">
        <v>59</v>
      </c>
      <c r="B33" s="5" t="n">
        <v>1202802</v>
      </c>
      <c r="C33" s="5" t="n">
        <v>1201111</v>
      </c>
    </row>
    <row r="34" spans="1:3">
      <c r="A34" s="4" t="s">
        <v>60</v>
      </c>
      <c r="B34" s="7" t="n">
        <v>2478581</v>
      </c>
      <c r="C34" s="7" t="n">
        <v>2486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0</v>
      </c>
    </row>
    <row r="4" spans="1:2">
      <c r="A4" s="4" t="s">
        <v>149</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7</v>
      </c>
    </row>
    <row r="2" spans="1:3">
      <c r="A2" s="3" t="s">
        <v>62</v>
      </c>
    </row>
    <row r="3" spans="1:3">
      <c r="A3" s="4" t="s">
        <v>63</v>
      </c>
      <c r="B3" s="7" t="n">
        <v>9913</v>
      </c>
      <c r="C3" s="7" t="n">
        <v>12643</v>
      </c>
    </row>
    <row r="4" spans="1:3">
      <c r="A4" s="4" t="s">
        <v>64</v>
      </c>
      <c r="B4" s="8" t="n">
        <v>0.01</v>
      </c>
      <c r="C4" s="7" t="n">
        <v>0</v>
      </c>
    </row>
    <row r="5" spans="1:3">
      <c r="A5" s="4" t="s">
        <v>65</v>
      </c>
      <c r="B5" s="5" t="n">
        <v>1000000</v>
      </c>
      <c r="C5" s="5" t="n">
        <v>1000000</v>
      </c>
    </row>
    <row r="6" spans="1:3">
      <c r="A6" s="4" t="s">
        <v>66</v>
      </c>
      <c r="B6" s="5" t="n">
        <v>0</v>
      </c>
      <c r="C6" s="5" t="n">
        <v>0</v>
      </c>
    </row>
    <row r="7" spans="1:3">
      <c r="A7" s="4" t="s">
        <v>67</v>
      </c>
      <c r="B7" s="5" t="n">
        <v>0</v>
      </c>
      <c r="C7" s="5" t="n">
        <v>0</v>
      </c>
    </row>
    <row r="8" spans="1:3">
      <c r="A8" s="4" t="s">
        <v>68</v>
      </c>
      <c r="B8" s="8" t="n">
        <v>0.01</v>
      </c>
      <c r="C8" s="8" t="n">
        <v>0.01</v>
      </c>
    </row>
    <row r="9" spans="1:3">
      <c r="A9" s="4" t="s">
        <v>69</v>
      </c>
      <c r="B9" s="5" t="n">
        <v>135000000</v>
      </c>
      <c r="C9" s="5" t="n">
        <v>135000000</v>
      </c>
    </row>
    <row r="10" spans="1:3">
      <c r="A10" s="4" t="s">
        <v>70</v>
      </c>
      <c r="B10" s="5" t="n">
        <v>54828496</v>
      </c>
      <c r="C10" s="5" t="n">
        <v>54595105</v>
      </c>
    </row>
    <row r="11" spans="1:3">
      <c r="A11" s="4" t="s">
        <v>71</v>
      </c>
      <c r="B11" s="5" t="n">
        <v>42148391</v>
      </c>
      <c r="C11" s="5" t="n">
        <v>41915000</v>
      </c>
    </row>
    <row r="12" spans="1:3">
      <c r="A12" s="4" t="s">
        <v>72</v>
      </c>
      <c r="B12" s="5" t="n">
        <v>12680105</v>
      </c>
      <c r="C12" s="5" t="n">
        <v>12680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37</v>
      </c>
      <c r="B1" s="2" t="s">
        <v>74</v>
      </c>
      <c r="D1" s="2" t="s">
        <v>1</v>
      </c>
    </row>
    <row r="2" spans="1:6">
      <c r="B2" s="2" t="s">
        <v>2</v>
      </c>
      <c r="C2" s="2" t="s">
        <v>75</v>
      </c>
      <c r="D2" s="2" t="s">
        <v>2</v>
      </c>
      <c r="E2" s="2" t="s">
        <v>75</v>
      </c>
      <c r="F2" s="2" t="s">
        <v>27</v>
      </c>
    </row>
    <row r="3" spans="1:6">
      <c r="A3" s="3" t="s">
        <v>238</v>
      </c>
    </row>
    <row r="4" spans="1:6">
      <c r="A4" s="4" t="s">
        <v>239</v>
      </c>
      <c r="B4" s="7" t="n">
        <v>660462</v>
      </c>
      <c r="C4" s="7" t="n">
        <v>617289</v>
      </c>
      <c r="D4" s="7" t="n">
        <v>1331392</v>
      </c>
      <c r="E4" s="7" t="n">
        <v>1239914</v>
      </c>
    </row>
    <row r="5" spans="1:6">
      <c r="A5" s="4" t="s">
        <v>240</v>
      </c>
      <c r="D5" s="4" t="s">
        <v>241</v>
      </c>
    </row>
    <row r="6" spans="1:6">
      <c r="A6" s="4" t="s">
        <v>242</v>
      </c>
      <c r="B6" s="5" t="n">
        <v>9518</v>
      </c>
      <c r="D6" s="7" t="n">
        <v>9518</v>
      </c>
      <c r="F6" s="7" t="n">
        <v>9387</v>
      </c>
    </row>
    <row r="7" spans="1:6">
      <c r="A7" s="4" t="s">
        <v>243</v>
      </c>
      <c r="B7" s="5" t="n">
        <v>7009</v>
      </c>
      <c r="D7" s="5" t="n">
        <v>7009</v>
      </c>
      <c r="F7" s="5" t="n">
        <v>7094</v>
      </c>
    </row>
    <row r="8" spans="1:6">
      <c r="A8" s="4" t="s">
        <v>244</v>
      </c>
      <c r="B8" s="5" t="n">
        <v>22805</v>
      </c>
      <c r="D8" s="5" t="n">
        <v>22805</v>
      </c>
      <c r="F8" s="7" t="n">
        <v>24810</v>
      </c>
    </row>
    <row r="9" spans="1:6">
      <c r="A9" s="4" t="s">
        <v>245</v>
      </c>
      <c r="B9" s="5" t="n">
        <v>661</v>
      </c>
      <c r="D9" s="5" t="n">
        <v>2597</v>
      </c>
    </row>
    <row r="10" spans="1:6">
      <c r="A10" s="4" t="s">
        <v>246</v>
      </c>
      <c r="B10" s="5" t="n">
        <v>2647</v>
      </c>
      <c r="D10" s="5" t="n">
        <v>2647</v>
      </c>
    </row>
    <row r="11" spans="1:6">
      <c r="A11" s="4" t="s">
        <v>247</v>
      </c>
      <c r="B11" s="5" t="n">
        <v>5013</v>
      </c>
      <c r="D11" s="5" t="n">
        <v>5013</v>
      </c>
    </row>
    <row r="12" spans="1:6">
      <c r="A12" s="4" t="s">
        <v>78</v>
      </c>
      <c r="B12" s="5" t="n">
        <v>499582</v>
      </c>
      <c r="C12" s="5" t="n">
        <v>457041</v>
      </c>
      <c r="D12" s="5" t="n">
        <v>1004652</v>
      </c>
      <c r="E12" s="5" t="n">
        <v>916208</v>
      </c>
    </row>
    <row r="13" spans="1:6">
      <c r="A13" s="4" t="s">
        <v>85</v>
      </c>
      <c r="B13" s="5" t="n">
        <v>-1325</v>
      </c>
      <c r="C13" s="5" t="n">
        <v>2756</v>
      </c>
      <c r="D13" s="5" t="n">
        <v>-997</v>
      </c>
      <c r="E13" s="5" t="n">
        <v>6028</v>
      </c>
    </row>
    <row r="14" spans="1:6">
      <c r="A14" s="4" t="s">
        <v>248</v>
      </c>
    </row>
    <row r="15" spans="1:6">
      <c r="A15" s="3" t="s">
        <v>238</v>
      </c>
    </row>
    <row r="16" spans="1:6">
      <c r="A16" s="4" t="s">
        <v>78</v>
      </c>
      <c r="B16" s="5" t="n">
        <v>-284</v>
      </c>
      <c r="C16" s="5" t="n">
        <v>-374</v>
      </c>
      <c r="D16" s="5" t="n">
        <v>-607</v>
      </c>
      <c r="E16" s="5" t="n">
        <v>-735</v>
      </c>
    </row>
    <row r="17" spans="1:6">
      <c r="A17" s="4" t="s">
        <v>85</v>
      </c>
      <c r="B17" s="5" t="n">
        <v>284</v>
      </c>
      <c r="C17" s="7" t="n">
        <v>374</v>
      </c>
      <c r="D17" s="5" t="n">
        <v>607</v>
      </c>
      <c r="E17" s="7" t="n">
        <v>735</v>
      </c>
    </row>
    <row r="18" spans="1:6">
      <c r="A18" s="4" t="s">
        <v>249</v>
      </c>
    </row>
    <row r="19" spans="1:6">
      <c r="A19" s="3" t="s">
        <v>238</v>
      </c>
    </row>
    <row r="20" spans="1:6">
      <c r="A20" s="4" t="s">
        <v>239</v>
      </c>
      <c r="B20" s="5" t="n">
        <v>16491</v>
      </c>
      <c r="D20" s="5" t="n">
        <v>34895</v>
      </c>
    </row>
    <row r="21" spans="1:6">
      <c r="A21" s="4" t="s">
        <v>250</v>
      </c>
    </row>
    <row r="22" spans="1:6">
      <c r="A22" s="3" t="s">
        <v>238</v>
      </c>
    </row>
    <row r="23" spans="1:6">
      <c r="A23" s="4" t="s">
        <v>239</v>
      </c>
      <c r="B23" s="7" t="n">
        <v>37105</v>
      </c>
      <c r="D23" s="7" t="n">
        <v>692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52</v>
      </c>
    </row>
    <row r="2" spans="1:2">
      <c r="A2" s="3" t="s">
        <v>150</v>
      </c>
    </row>
    <row r="3" spans="1:2">
      <c r="A3" s="4" t="s">
        <v>253</v>
      </c>
      <c r="B3" s="7" t="n">
        <v>75420</v>
      </c>
    </row>
    <row r="4" spans="1:2">
      <c r="A4" s="4" t="s">
        <v>254</v>
      </c>
    </row>
    <row r="5" spans="1:2">
      <c r="A5" s="3" t="s">
        <v>150</v>
      </c>
    </row>
    <row r="6" spans="1:2">
      <c r="A6" s="4" t="s">
        <v>253</v>
      </c>
      <c r="B6" s="7" t="n">
        <v>33076</v>
      </c>
    </row>
    <row r="7" spans="1:2">
      <c r="A7" s="3" t="s">
        <v>255</v>
      </c>
    </row>
    <row r="8" spans="1:2">
      <c r="A8" s="4" t="s">
        <v>256</v>
      </c>
      <c r="B8" s="4" t="s">
        <v>257</v>
      </c>
    </row>
    <row r="9" spans="1:2">
      <c r="A9" s="4" t="s">
        <v>258</v>
      </c>
    </row>
    <row r="10" spans="1:2">
      <c r="A10" s="3" t="s">
        <v>150</v>
      </c>
    </row>
    <row r="11" spans="1:2">
      <c r="A11" s="4" t="s">
        <v>253</v>
      </c>
      <c r="B11" s="7" t="n">
        <v>33944</v>
      </c>
    </row>
    <row r="12" spans="1:2">
      <c r="A12" s="3" t="s">
        <v>255</v>
      </c>
    </row>
    <row r="13" spans="1:2">
      <c r="A13" s="4" t="s">
        <v>256</v>
      </c>
      <c r="B13" s="4" t="s">
        <v>259</v>
      </c>
    </row>
    <row r="14" spans="1:2">
      <c r="A14" s="4" t="s">
        <v>260</v>
      </c>
    </row>
    <row r="15" spans="1:2">
      <c r="A15" s="3" t="s">
        <v>150</v>
      </c>
    </row>
    <row r="16" spans="1:2">
      <c r="A16" s="4" t="s">
        <v>253</v>
      </c>
      <c r="B16" s="7" t="n">
        <v>4655</v>
      </c>
    </row>
    <row r="17" spans="1:2">
      <c r="A17" s="3" t="s">
        <v>255</v>
      </c>
    </row>
    <row r="18" spans="1:2">
      <c r="A18" s="4" t="s">
        <v>256</v>
      </c>
      <c r="B18" s="4" t="s">
        <v>259</v>
      </c>
    </row>
    <row r="19" spans="1:2">
      <c r="A19" s="4" t="s">
        <v>261</v>
      </c>
    </row>
    <row r="20" spans="1:2">
      <c r="A20" s="3" t="s">
        <v>150</v>
      </c>
    </row>
    <row r="21" spans="1:2">
      <c r="A21" s="4" t="s">
        <v>253</v>
      </c>
      <c r="B21" s="7" t="n">
        <v>3723</v>
      </c>
    </row>
    <row r="22" spans="1:2">
      <c r="A22" s="3" t="s">
        <v>255</v>
      </c>
    </row>
    <row r="23" spans="1:2">
      <c r="A23" s="4" t="s">
        <v>256</v>
      </c>
      <c r="B23" s="4" t="s">
        <v>259</v>
      </c>
    </row>
    <row r="24" spans="1:2">
      <c r="A24" s="4" t="s">
        <v>262</v>
      </c>
    </row>
    <row r="25" spans="1:2">
      <c r="A25" s="3" t="s">
        <v>150</v>
      </c>
    </row>
    <row r="26" spans="1:2">
      <c r="A26" s="4" t="s">
        <v>253</v>
      </c>
      <c r="B26" s="7" t="n">
        <v>22</v>
      </c>
    </row>
    <row r="27" spans="1:2">
      <c r="A27" s="3" t="s">
        <v>255</v>
      </c>
    </row>
    <row r="28" spans="1:2">
      <c r="A28" s="4" t="s">
        <v>256</v>
      </c>
      <c r="B28" s="4" t="s">
        <v>2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3</v>
      </c>
      <c r="B1" s="2" t="s">
        <v>2</v>
      </c>
      <c r="C1" s="2" t="s">
        <v>27</v>
      </c>
    </row>
    <row r="2" spans="1:3">
      <c r="A2" s="3" t="s">
        <v>152</v>
      </c>
    </row>
    <row r="3" spans="1:3">
      <c r="A3" s="4" t="s">
        <v>264</v>
      </c>
      <c r="B3" s="7" t="n">
        <v>100318</v>
      </c>
      <c r="C3" s="7" t="n">
        <v>92216</v>
      </c>
    </row>
    <row r="4" spans="1:3">
      <c r="A4" s="4" t="s">
        <v>265</v>
      </c>
      <c r="B4" s="5" t="n">
        <v>113554</v>
      </c>
      <c r="C4" s="5" t="n">
        <v>136068</v>
      </c>
    </row>
    <row r="5" spans="1:3">
      <c r="A5" s="4" t="s">
        <v>266</v>
      </c>
      <c r="B5" s="5" t="n">
        <v>182532</v>
      </c>
      <c r="C5" s="5" t="n">
        <v>185950</v>
      </c>
    </row>
    <row r="6" spans="1:3">
      <c r="A6" s="4" t="s">
        <v>31</v>
      </c>
      <c r="B6" s="7" t="n">
        <v>396404</v>
      </c>
      <c r="C6" s="7" t="n">
        <v>4142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7</v>
      </c>
    </row>
    <row r="2" spans="1:3">
      <c r="A2" s="3" t="s">
        <v>268</v>
      </c>
    </row>
    <row r="3" spans="1:3">
      <c r="A3" s="4" t="s">
        <v>269</v>
      </c>
      <c r="B3" s="7" t="n">
        <v>-4153</v>
      </c>
      <c r="C3" s="7" t="n">
        <v>-3855</v>
      </c>
    </row>
    <row r="4" spans="1:3">
      <c r="A4" s="4" t="s">
        <v>270</v>
      </c>
    </row>
    <row r="5" spans="1:3">
      <c r="A5" s="3" t="s">
        <v>268</v>
      </c>
    </row>
    <row r="6" spans="1:3">
      <c r="A6" s="4" t="s">
        <v>269</v>
      </c>
      <c r="B6" s="5" t="n">
        <v>-4153</v>
      </c>
      <c r="C6" s="5" t="n">
        <v>-3855</v>
      </c>
    </row>
    <row r="7" spans="1:3">
      <c r="A7" s="4" t="s">
        <v>271</v>
      </c>
    </row>
    <row r="8" spans="1:3">
      <c r="A8" s="3" t="s">
        <v>268</v>
      </c>
    </row>
    <row r="9" spans="1:3">
      <c r="A9" s="4" t="s">
        <v>269</v>
      </c>
      <c r="B9" s="5" t="n">
        <v>-4032</v>
      </c>
      <c r="C9" s="5" t="n">
        <v>-3877</v>
      </c>
    </row>
    <row r="10" spans="1:3">
      <c r="A10" s="4" t="s">
        <v>272</v>
      </c>
    </row>
    <row r="11" spans="1:3">
      <c r="A11" s="3" t="s">
        <v>268</v>
      </c>
    </row>
    <row r="12" spans="1:3">
      <c r="A12" s="4" t="s">
        <v>269</v>
      </c>
      <c r="B12" s="5" t="n">
        <v>-4032</v>
      </c>
      <c r="C12" s="5" t="n">
        <v>-3877</v>
      </c>
    </row>
    <row r="13" spans="1:3">
      <c r="A13" s="4" t="s">
        <v>273</v>
      </c>
    </row>
    <row r="14" spans="1:3">
      <c r="A14" s="3" t="s">
        <v>268</v>
      </c>
    </row>
    <row r="15" spans="1:3">
      <c r="A15" s="4" t="s">
        <v>269</v>
      </c>
      <c r="B15" s="5" t="n">
        <v>-121</v>
      </c>
      <c r="C15" s="5" t="n">
        <v>22</v>
      </c>
    </row>
    <row r="16" spans="1:3">
      <c r="A16" s="4" t="s">
        <v>274</v>
      </c>
    </row>
    <row r="17" spans="1:3">
      <c r="A17" s="3" t="s">
        <v>268</v>
      </c>
    </row>
    <row r="18" spans="1:3">
      <c r="A18" s="4" t="s">
        <v>269</v>
      </c>
      <c r="B18" s="7" t="n">
        <v>-121</v>
      </c>
      <c r="C18" s="7" t="n">
        <v>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7</v>
      </c>
    </row>
    <row r="2" spans="1:3">
      <c r="A2" s="3" t="s">
        <v>276</v>
      </c>
    </row>
    <row r="3" spans="1:3">
      <c r="A3" s="4" t="s">
        <v>277</v>
      </c>
      <c r="B3" s="4" t="s">
        <v>278</v>
      </c>
      <c r="C3" s="4" t="s">
        <v>279</v>
      </c>
    </row>
    <row r="4" spans="1:3">
      <c r="A4" s="4" t="s">
        <v>280</v>
      </c>
    </row>
    <row r="5" spans="1:3">
      <c r="A5" s="3" t="s">
        <v>276</v>
      </c>
    </row>
    <row r="6" spans="1:3">
      <c r="A6" s="4" t="s">
        <v>281</v>
      </c>
      <c r="B6" s="4" t="s">
        <v>282</v>
      </c>
    </row>
    <row r="7" spans="1:3">
      <c r="A7" s="4" t="s">
        <v>283</v>
      </c>
      <c r="B7" s="7" t="n">
        <v>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7</v>
      </c>
    </row>
    <row r="2" spans="1:3">
      <c r="A2" s="4" t="s">
        <v>285</v>
      </c>
    </row>
    <row r="3" spans="1:3">
      <c r="A3" s="3" t="s">
        <v>276</v>
      </c>
    </row>
    <row r="4" spans="1:3">
      <c r="A4" s="4" t="s">
        <v>286</v>
      </c>
      <c r="B4" s="7" t="n">
        <v>0</v>
      </c>
      <c r="C4" s="7" t="n">
        <v>22</v>
      </c>
    </row>
    <row r="5" spans="1:3">
      <c r="A5" s="4" t="s">
        <v>287</v>
      </c>
      <c r="B5" s="5" t="n">
        <v>300000</v>
      </c>
      <c r="C5" s="5" t="n">
        <v>300000</v>
      </c>
    </row>
    <row r="6" spans="1:3">
      <c r="A6" s="4" t="s">
        <v>288</v>
      </c>
      <c r="B6" s="5" t="n">
        <v>4153</v>
      </c>
      <c r="C6" s="5" t="n">
        <v>3877</v>
      </c>
    </row>
    <row r="7" spans="1:3">
      <c r="A7" s="4" t="s">
        <v>289</v>
      </c>
    </row>
    <row r="8" spans="1:3">
      <c r="A8" s="3" t="s">
        <v>276</v>
      </c>
    </row>
    <row r="9" spans="1:3">
      <c r="A9" s="4" t="s">
        <v>286</v>
      </c>
      <c r="B9" s="5" t="n">
        <v>0</v>
      </c>
      <c r="C9" s="5" t="n">
        <v>22</v>
      </c>
    </row>
    <row r="10" spans="1:3">
      <c r="A10" s="4" t="s">
        <v>287</v>
      </c>
      <c r="B10" s="5" t="n">
        <v>300000</v>
      </c>
      <c r="C10" s="5" t="n">
        <v>304500</v>
      </c>
    </row>
    <row r="11" spans="1:3">
      <c r="A11" s="4" t="s">
        <v>288</v>
      </c>
      <c r="B11" s="7" t="n">
        <v>4153</v>
      </c>
      <c r="C11" s="7" t="n">
        <v>38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90</v>
      </c>
      <c r="B1" s="2" t="s">
        <v>1</v>
      </c>
    </row>
    <row r="2" spans="1:3">
      <c r="B2" s="2" t="s">
        <v>291</v>
      </c>
      <c r="C2" s="2" t="s">
        <v>292</v>
      </c>
    </row>
    <row r="3" spans="1:3">
      <c r="A3" s="4" t="s">
        <v>293</v>
      </c>
    </row>
    <row r="4" spans="1:3">
      <c r="A4" s="3" t="s">
        <v>294</v>
      </c>
    </row>
    <row r="5" spans="1:3">
      <c r="A5" s="4" t="s">
        <v>295</v>
      </c>
      <c r="B5" s="7" t="n">
        <v>11114</v>
      </c>
    </row>
    <row r="6" spans="1:3">
      <c r="A6" s="4" t="s">
        <v>271</v>
      </c>
    </row>
    <row r="7" spans="1:3">
      <c r="A7" s="3" t="s">
        <v>294</v>
      </c>
    </row>
    <row r="8" spans="1:3">
      <c r="A8" s="4" t="s">
        <v>296</v>
      </c>
      <c r="B8" s="11" t="n">
        <v>68.90000000000001</v>
      </c>
      <c r="C8" s="11" t="n">
        <v>62.9</v>
      </c>
    </row>
    <row r="9" spans="1:3">
      <c r="A9" s="4" t="s">
        <v>297</v>
      </c>
      <c r="B9" s="7" t="n">
        <v>67543</v>
      </c>
      <c r="C9" s="7" t="n">
        <v>72207</v>
      </c>
    </row>
    <row r="10" spans="1:3">
      <c r="A10" s="4" t="s">
        <v>273</v>
      </c>
    </row>
    <row r="11" spans="1:3">
      <c r="A11" s="3" t="s">
        <v>294</v>
      </c>
    </row>
    <row r="12" spans="1:3">
      <c r="A12" s="4" t="s">
        <v>298</v>
      </c>
      <c r="B12" s="5" t="n">
        <v>54742</v>
      </c>
      <c r="C12" s="5" t="n">
        <v>54164</v>
      </c>
    </row>
    <row r="13" spans="1:3">
      <c r="A13" s="4" t="s">
        <v>299</v>
      </c>
    </row>
    <row r="14" spans="1:3">
      <c r="A14" s="3" t="s">
        <v>294</v>
      </c>
    </row>
    <row r="15" spans="1:3">
      <c r="A15" s="4" t="s">
        <v>298</v>
      </c>
      <c r="B15" s="7" t="n">
        <v>31128</v>
      </c>
      <c r="C15" s="7" t="n">
        <v>28486</v>
      </c>
    </row>
    <row r="16" spans="1:3">
      <c r="A16" s="4" t="s">
        <v>300</v>
      </c>
    </row>
    <row r="17" spans="1:3">
      <c r="A17" s="3" t="s">
        <v>294</v>
      </c>
    </row>
    <row r="18" spans="1:3">
      <c r="A18" s="4" t="s">
        <v>301</v>
      </c>
      <c r="B18"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60462</v>
      </c>
      <c r="C4" s="7" t="n">
        <v>617289</v>
      </c>
      <c r="D4" s="7" t="n">
        <v>1331392</v>
      </c>
      <c r="E4" s="7" t="n">
        <v>1239914</v>
      </c>
    </row>
    <row r="5" spans="1:5">
      <c r="A5" s="4" t="s">
        <v>78</v>
      </c>
      <c r="B5" s="5" t="n">
        <v>499582</v>
      </c>
      <c r="C5" s="5" t="n">
        <v>457041</v>
      </c>
      <c r="D5" s="5" t="n">
        <v>1004652</v>
      </c>
      <c r="E5" s="5" t="n">
        <v>916208</v>
      </c>
    </row>
    <row r="6" spans="1:5">
      <c r="A6" s="4" t="s">
        <v>79</v>
      </c>
      <c r="D6" s="5" t="n">
        <v>526</v>
      </c>
      <c r="E6" s="5" t="n">
        <v>0</v>
      </c>
    </row>
    <row r="7" spans="1:5">
      <c r="A7" s="4" t="s">
        <v>80</v>
      </c>
      <c r="B7" s="5" t="n">
        <v>160880</v>
      </c>
      <c r="C7" s="5" t="n">
        <v>160248</v>
      </c>
      <c r="D7" s="5" t="n">
        <v>326214</v>
      </c>
      <c r="E7" s="5" t="n">
        <v>323706</v>
      </c>
    </row>
    <row r="8" spans="1:5">
      <c r="A8" s="4" t="s">
        <v>81</v>
      </c>
      <c r="B8" s="5" t="n">
        <v>96402</v>
      </c>
      <c r="C8" s="5" t="n">
        <v>94108</v>
      </c>
      <c r="D8" s="5" t="n">
        <v>195818</v>
      </c>
      <c r="E8" s="5" t="n">
        <v>186761</v>
      </c>
    </row>
    <row r="9" spans="1:5">
      <c r="A9" s="4" t="s">
        <v>82</v>
      </c>
      <c r="B9" s="5" t="n">
        <v>1121</v>
      </c>
      <c r="C9" s="5" t="n">
        <v>1776</v>
      </c>
      <c r="D9" s="5" t="n">
        <v>2860</v>
      </c>
      <c r="E9" s="5" t="n">
        <v>2609</v>
      </c>
    </row>
    <row r="10" spans="1:5">
      <c r="A10" s="4" t="s">
        <v>83</v>
      </c>
      <c r="B10" s="5" t="n">
        <v>63357</v>
      </c>
      <c r="C10" s="5" t="n">
        <v>64364</v>
      </c>
      <c r="D10" s="5" t="n">
        <v>127536</v>
      </c>
      <c r="E10" s="5" t="n">
        <v>134336</v>
      </c>
    </row>
    <row r="11" spans="1:5">
      <c r="A11" s="4" t="s">
        <v>84</v>
      </c>
      <c r="B11" s="5" t="n">
        <v>6413</v>
      </c>
      <c r="C11" s="5" t="n">
        <v>6509</v>
      </c>
      <c r="D11" s="5" t="n">
        <v>12929</v>
      </c>
      <c r="E11" s="5" t="n">
        <v>12243</v>
      </c>
    </row>
    <row r="12" spans="1:5">
      <c r="A12" s="4" t="s">
        <v>85</v>
      </c>
      <c r="B12" s="5" t="n">
        <v>-1325</v>
      </c>
      <c r="C12" s="5" t="n">
        <v>2756</v>
      </c>
      <c r="D12" s="5" t="n">
        <v>-997</v>
      </c>
      <c r="E12" s="5" t="n">
        <v>6028</v>
      </c>
    </row>
    <row r="13" spans="1:5">
      <c r="A13" s="4" t="s">
        <v>86</v>
      </c>
      <c r="B13" s="5" t="n">
        <v>58269</v>
      </c>
      <c r="C13" s="5" t="n">
        <v>55099</v>
      </c>
      <c r="D13" s="5" t="n">
        <v>115604</v>
      </c>
      <c r="E13" s="5" t="n">
        <v>116065</v>
      </c>
    </row>
    <row r="14" spans="1:5">
      <c r="A14" s="4" t="s">
        <v>87</v>
      </c>
      <c r="B14" s="5" t="n">
        <v>10822</v>
      </c>
      <c r="C14" s="5" t="n">
        <v>11948</v>
      </c>
      <c r="D14" s="5" t="n">
        <v>22137</v>
      </c>
      <c r="E14" s="5" t="n">
        <v>24592</v>
      </c>
    </row>
    <row r="15" spans="1:5">
      <c r="A15" s="4" t="s">
        <v>88</v>
      </c>
      <c r="B15" s="5" t="n">
        <v>47447</v>
      </c>
      <c r="C15" s="5" t="n">
        <v>43151</v>
      </c>
      <c r="D15" s="5" t="n">
        <v>93467</v>
      </c>
      <c r="E15" s="5" t="n">
        <v>91473</v>
      </c>
    </row>
    <row r="16" spans="1:5">
      <c r="A16" s="4" t="s">
        <v>89</v>
      </c>
      <c r="B16" s="5" t="n">
        <v>23</v>
      </c>
      <c r="C16" s="5" t="n">
        <v>-71</v>
      </c>
      <c r="D16" s="5" t="n">
        <v>183</v>
      </c>
      <c r="E16" s="5" t="n">
        <v>50</v>
      </c>
    </row>
    <row r="17" spans="1:5">
      <c r="A17" s="4" t="s">
        <v>90</v>
      </c>
      <c r="B17" s="7" t="n">
        <v>47424</v>
      </c>
      <c r="C17" s="7" t="n">
        <v>43222</v>
      </c>
      <c r="D17" s="7" t="n">
        <v>93284</v>
      </c>
      <c r="E17" s="7" t="n">
        <v>91423</v>
      </c>
    </row>
    <row r="18" spans="1:5">
      <c r="A18" s="3" t="s">
        <v>91</v>
      </c>
    </row>
    <row r="19" spans="1:5">
      <c r="A19" s="4" t="s">
        <v>92</v>
      </c>
      <c r="B19" s="8" t="n">
        <v>1.13</v>
      </c>
      <c r="C19" s="8" t="n">
        <v>1.01</v>
      </c>
      <c r="D19" s="8" t="n">
        <v>2.22</v>
      </c>
      <c r="E19" s="8" t="n">
        <v>2.12</v>
      </c>
    </row>
    <row r="20" spans="1:5">
      <c r="A20" s="4" t="s">
        <v>93</v>
      </c>
      <c r="B20" s="9" t="n">
        <v>1.11</v>
      </c>
      <c r="C20" s="5" t="n">
        <v>1</v>
      </c>
      <c r="D20" s="9" t="n">
        <v>2.19</v>
      </c>
      <c r="E20" s="9" t="n">
        <v>2.09</v>
      </c>
    </row>
    <row r="21" spans="1:5">
      <c r="A21" s="4" t="s">
        <v>94</v>
      </c>
      <c r="B21" s="10" t="n">
        <v>0.175</v>
      </c>
      <c r="C21" s="10" t="n">
        <v>0.175</v>
      </c>
      <c r="D21" s="8" t="n">
        <v>0.35</v>
      </c>
      <c r="E21" s="8" t="n">
        <v>0.35</v>
      </c>
    </row>
    <row r="22" spans="1:5">
      <c r="A22" s="3" t="s">
        <v>95</v>
      </c>
    </row>
    <row r="23" spans="1:5">
      <c r="A23" s="4" t="s">
        <v>96</v>
      </c>
      <c r="B23" s="5" t="n">
        <v>42133484</v>
      </c>
      <c r="C23" s="5" t="n">
        <v>42938131</v>
      </c>
      <c r="D23" s="5" t="n">
        <v>42073015</v>
      </c>
      <c r="E23" s="5" t="n">
        <v>43194107</v>
      </c>
    </row>
    <row r="24" spans="1:5">
      <c r="A24" s="4" t="s">
        <v>97</v>
      </c>
      <c r="B24" s="5" t="n">
        <v>42773706</v>
      </c>
      <c r="C24" s="5" t="n">
        <v>43327361</v>
      </c>
      <c r="D24" s="5" t="n">
        <v>42673844</v>
      </c>
      <c r="E24" s="5" t="n">
        <v>437452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7</v>
      </c>
    </row>
    <row r="2" spans="1:3">
      <c r="A2" s="4" t="s">
        <v>303</v>
      </c>
    </row>
    <row r="3" spans="1:3">
      <c r="A3" s="3" t="s">
        <v>294</v>
      </c>
    </row>
    <row r="4" spans="1:3">
      <c r="A4" s="4" t="s">
        <v>304</v>
      </c>
      <c r="B4" s="7" t="n">
        <v>0</v>
      </c>
      <c r="C4" s="7" t="n">
        <v>209</v>
      </c>
    </row>
    <row r="5" spans="1:3">
      <c r="A5" s="4" t="s">
        <v>305</v>
      </c>
      <c r="B5" s="5" t="n">
        <v>4103</v>
      </c>
      <c r="C5" s="5" t="n">
        <v>3877</v>
      </c>
    </row>
    <row r="6" spans="1:3">
      <c r="A6" s="4" t="s">
        <v>306</v>
      </c>
    </row>
    <row r="7" spans="1:3">
      <c r="A7" s="3" t="s">
        <v>294</v>
      </c>
    </row>
    <row r="8" spans="1:3">
      <c r="A8" s="4" t="s">
        <v>304</v>
      </c>
      <c r="B8" s="5" t="n">
        <v>0</v>
      </c>
      <c r="C8" s="5" t="n">
        <v>0</v>
      </c>
    </row>
    <row r="9" spans="1:3">
      <c r="A9" s="4" t="s">
        <v>305</v>
      </c>
      <c r="B9" s="5" t="n">
        <v>50</v>
      </c>
      <c r="C9" s="5" t="n">
        <v>187</v>
      </c>
    </row>
    <row r="10" spans="1:3">
      <c r="A10" s="4" t="s">
        <v>307</v>
      </c>
    </row>
    <row r="11" spans="1:3">
      <c r="A11" s="3" t="s">
        <v>294</v>
      </c>
    </row>
    <row r="12" spans="1:3">
      <c r="A12" s="4" t="s">
        <v>304</v>
      </c>
      <c r="B12" s="5" t="n">
        <v>0</v>
      </c>
      <c r="C12" s="5" t="n">
        <v>209</v>
      </c>
    </row>
    <row r="13" spans="1:3">
      <c r="A13" s="4" t="s">
        <v>308</v>
      </c>
    </row>
    <row r="14" spans="1:3">
      <c r="A14" s="3" t="s">
        <v>294</v>
      </c>
    </row>
    <row r="15" spans="1:3">
      <c r="A15" s="4" t="s">
        <v>305</v>
      </c>
      <c r="B15" s="5" t="n">
        <v>71</v>
      </c>
      <c r="C15" s="5" t="n">
        <v>0</v>
      </c>
    </row>
    <row r="16" spans="1:3">
      <c r="A16" s="4" t="s">
        <v>309</v>
      </c>
    </row>
    <row r="17" spans="1:3">
      <c r="A17" s="3" t="s">
        <v>294</v>
      </c>
    </row>
    <row r="18" spans="1:3">
      <c r="A18" s="4" t="s">
        <v>304</v>
      </c>
      <c r="B18" s="5" t="n">
        <v>0</v>
      </c>
      <c r="C18" s="5" t="n">
        <v>0</v>
      </c>
    </row>
    <row r="19" spans="1:3">
      <c r="A19" s="4" t="s">
        <v>310</v>
      </c>
    </row>
    <row r="20" spans="1:3">
      <c r="A20" s="3" t="s">
        <v>294</v>
      </c>
    </row>
    <row r="21" spans="1:3">
      <c r="A21" s="4" t="s">
        <v>305</v>
      </c>
      <c r="B21" s="5" t="n">
        <v>50</v>
      </c>
      <c r="C21" s="5" t="n">
        <v>187</v>
      </c>
    </row>
    <row r="22" spans="1:3">
      <c r="A22" s="4" t="s">
        <v>311</v>
      </c>
    </row>
    <row r="23" spans="1:3">
      <c r="A23" s="3" t="s">
        <v>294</v>
      </c>
    </row>
    <row r="24" spans="1:3">
      <c r="A24" s="4" t="s">
        <v>305</v>
      </c>
      <c r="B24" s="5" t="n">
        <v>4032</v>
      </c>
      <c r="C24" s="5" t="n">
        <v>3877</v>
      </c>
    </row>
    <row r="25" spans="1:3">
      <c r="A25" s="4" t="s">
        <v>312</v>
      </c>
    </row>
    <row r="26" spans="1:3">
      <c r="A26" s="3" t="s">
        <v>294</v>
      </c>
    </row>
    <row r="27" spans="1:3">
      <c r="A27" s="4" t="s">
        <v>305</v>
      </c>
      <c r="B27" s="7" t="n">
        <v>0</v>
      </c>
      <c r="C2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4</v>
      </c>
      <c r="D1" s="2" t="s">
        <v>1</v>
      </c>
    </row>
    <row r="2" spans="1:5">
      <c r="B2" s="2" t="s">
        <v>2</v>
      </c>
      <c r="C2" s="2" t="s">
        <v>75</v>
      </c>
      <c r="D2" s="2" t="s">
        <v>2</v>
      </c>
      <c r="E2" s="2" t="s">
        <v>75</v>
      </c>
    </row>
    <row r="3" spans="1:5">
      <c r="A3" s="3" t="s">
        <v>314</v>
      </c>
    </row>
    <row r="4" spans="1:5">
      <c r="A4" s="4" t="s">
        <v>315</v>
      </c>
      <c r="B4" s="7" t="n">
        <v>-11386</v>
      </c>
      <c r="C4" s="7" t="n">
        <v>2867</v>
      </c>
      <c r="D4" s="7" t="n">
        <v>-10289</v>
      </c>
      <c r="E4" s="7" t="n">
        <v>-6</v>
      </c>
    </row>
    <row r="5" spans="1:5">
      <c r="A5" s="4" t="s">
        <v>316</v>
      </c>
      <c r="B5" s="5" t="n">
        <v>-3308</v>
      </c>
      <c r="C5" s="5" t="n">
        <v>-2959</v>
      </c>
      <c r="D5" s="5" t="n">
        <v>-3522</v>
      </c>
      <c r="E5" s="5" t="n">
        <v>-992</v>
      </c>
    </row>
    <row r="6" spans="1:5">
      <c r="A6" s="4" t="s">
        <v>271</v>
      </c>
    </row>
    <row r="7" spans="1:5">
      <c r="A7" s="3" t="s">
        <v>314</v>
      </c>
    </row>
    <row r="8" spans="1:5">
      <c r="A8" s="4" t="s">
        <v>315</v>
      </c>
      <c r="B8" s="5" t="n">
        <v>-11524</v>
      </c>
      <c r="C8" s="5" t="n">
        <v>3896</v>
      </c>
      <c r="D8" s="5" t="n">
        <v>-11009</v>
      </c>
      <c r="E8" s="5" t="n">
        <v>3082</v>
      </c>
    </row>
    <row r="9" spans="1:5">
      <c r="A9" s="4" t="s">
        <v>317</v>
      </c>
    </row>
    <row r="10" spans="1:5">
      <c r="A10" s="3" t="s">
        <v>314</v>
      </c>
    </row>
    <row r="11" spans="1:5">
      <c r="A11" s="4" t="s">
        <v>316</v>
      </c>
      <c r="B11" s="5" t="n">
        <v>-3742</v>
      </c>
      <c r="C11" s="5" t="n">
        <v>-1892</v>
      </c>
      <c r="D11" s="5" t="n">
        <v>-2719</v>
      </c>
      <c r="E11" s="5" t="n">
        <v>-89</v>
      </c>
    </row>
    <row r="12" spans="1:5">
      <c r="A12" s="4" t="s">
        <v>273</v>
      </c>
    </row>
    <row r="13" spans="1:5">
      <c r="A13" s="3" t="s">
        <v>314</v>
      </c>
    </row>
    <row r="14" spans="1:5">
      <c r="A14" s="4" t="s">
        <v>315</v>
      </c>
      <c r="B14" s="5" t="n">
        <v>138</v>
      </c>
      <c r="C14" s="5" t="n">
        <v>-1029</v>
      </c>
      <c r="D14" s="5" t="n">
        <v>720</v>
      </c>
      <c r="E14" s="5" t="n">
        <v>-3088</v>
      </c>
    </row>
    <row r="15" spans="1:5">
      <c r="A15" s="4" t="s">
        <v>318</v>
      </c>
    </row>
    <row r="16" spans="1:5">
      <c r="A16" s="3" t="s">
        <v>314</v>
      </c>
    </row>
    <row r="17" spans="1:5">
      <c r="A17" s="4" t="s">
        <v>316</v>
      </c>
      <c r="B17" s="7" t="n">
        <v>434</v>
      </c>
      <c r="C17" s="7" t="n">
        <v>-1067</v>
      </c>
      <c r="D17" s="7" t="n">
        <v>-803</v>
      </c>
      <c r="E17" s="7" t="n">
        <v>-9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4</v>
      </c>
      <c r="D1" s="2" t="s">
        <v>1</v>
      </c>
    </row>
    <row r="2" spans="1:5">
      <c r="B2" s="2" t="s">
        <v>2</v>
      </c>
      <c r="C2" s="2" t="s">
        <v>75</v>
      </c>
      <c r="D2" s="2" t="s">
        <v>2</v>
      </c>
      <c r="E2" s="2" t="s">
        <v>75</v>
      </c>
    </row>
    <row r="3" spans="1:5">
      <c r="A3" s="3" t="s">
        <v>314</v>
      </c>
    </row>
    <row r="4" spans="1:5">
      <c r="A4" s="4" t="s">
        <v>320</v>
      </c>
      <c r="B4" s="7" t="n">
        <v>96</v>
      </c>
      <c r="C4" s="7" t="n">
        <v>-36</v>
      </c>
      <c r="D4" s="7" t="n">
        <v>-622</v>
      </c>
      <c r="E4" s="7" t="n">
        <v>12</v>
      </c>
    </row>
    <row r="5" spans="1:5">
      <c r="A5" s="4" t="s">
        <v>321</v>
      </c>
    </row>
    <row r="6" spans="1:5">
      <c r="A6" s="3" t="s">
        <v>314</v>
      </c>
    </row>
    <row r="7" spans="1:5">
      <c r="A7" s="4" t="s">
        <v>320</v>
      </c>
      <c r="B7" s="7" t="n">
        <v>96</v>
      </c>
      <c r="C7" s="7" t="n">
        <v>-36</v>
      </c>
      <c r="D7" s="7" t="n">
        <v>-622</v>
      </c>
      <c r="E7" s="7" t="n">
        <v>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322</v>
      </c>
      <c r="B1" s="2" t="s">
        <v>74</v>
      </c>
      <c r="D1" s="2" t="s">
        <v>1</v>
      </c>
      <c r="F1" s="2" t="s">
        <v>323</v>
      </c>
    </row>
    <row r="2" spans="1:7">
      <c r="B2" s="2" t="s">
        <v>2</v>
      </c>
      <c r="C2" s="2" t="s">
        <v>75</v>
      </c>
      <c r="D2" s="2" t="s">
        <v>2</v>
      </c>
      <c r="E2" s="2" t="s">
        <v>75</v>
      </c>
      <c r="F2" s="2" t="s">
        <v>324</v>
      </c>
      <c r="G2" s="2" t="s">
        <v>27</v>
      </c>
    </row>
    <row r="3" spans="1:7">
      <c r="A3" s="3" t="s">
        <v>325</v>
      </c>
    </row>
    <row r="4" spans="1:7">
      <c r="A4" s="4" t="s">
        <v>326</v>
      </c>
      <c r="B4" s="4" t="s">
        <v>327</v>
      </c>
    </row>
    <row r="5" spans="1:7">
      <c r="A5" s="4" t="s">
        <v>328</v>
      </c>
      <c r="B5" s="4" t="s">
        <v>329</v>
      </c>
    </row>
    <row r="6" spans="1:7">
      <c r="A6" s="4" t="s">
        <v>330</v>
      </c>
      <c r="B6" s="4" t="s">
        <v>331</v>
      </c>
      <c r="C6" s="4" t="s">
        <v>332</v>
      </c>
      <c r="D6" s="4" t="s">
        <v>333</v>
      </c>
      <c r="E6" s="4" t="s">
        <v>334</v>
      </c>
    </row>
    <row r="7" spans="1:7">
      <c r="A7" s="4" t="s">
        <v>335</v>
      </c>
      <c r="B7" s="4" t="s">
        <v>336</v>
      </c>
    </row>
    <row r="8" spans="1:7">
      <c r="A8" s="4" t="s">
        <v>337</v>
      </c>
      <c r="B8" s="4" t="s">
        <v>338</v>
      </c>
    </row>
    <row r="9" spans="1:7">
      <c r="A9" s="4" t="s">
        <v>339</v>
      </c>
      <c r="G9" s="8" t="n">
        <v>0.63</v>
      </c>
    </row>
    <row r="10" spans="1:7">
      <c r="A10" s="4" t="s">
        <v>340</v>
      </c>
      <c r="D10" s="4" t="s">
        <v>341</v>
      </c>
      <c r="E10" s="4" t="s">
        <v>342</v>
      </c>
    </row>
    <row r="11" spans="1:7">
      <c r="A11" s="4" t="s">
        <v>343</v>
      </c>
      <c r="D11" s="4" t="s">
        <v>344</v>
      </c>
    </row>
    <row r="12" spans="1:7">
      <c r="A12" s="4" t="s">
        <v>345</v>
      </c>
    </row>
    <row r="13" spans="1:7">
      <c r="A13" s="3" t="s">
        <v>325</v>
      </c>
    </row>
    <row r="14" spans="1:7">
      <c r="A14" s="4" t="s">
        <v>346</v>
      </c>
      <c r="F14" s="4" t="s">
        <v>347</v>
      </c>
    </row>
    <row r="15" spans="1:7">
      <c r="A15" s="4" t="s">
        <v>339</v>
      </c>
      <c r="F15" s="8" t="n">
        <v>0.68</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4</v>
      </c>
      <c r="D1" s="2" t="s">
        <v>1</v>
      </c>
    </row>
    <row r="2" spans="1:5">
      <c r="B2" s="2" t="s">
        <v>2</v>
      </c>
      <c r="C2" s="2" t="s">
        <v>75</v>
      </c>
      <c r="D2" s="2" t="s">
        <v>2</v>
      </c>
      <c r="E2" s="2" t="s">
        <v>75</v>
      </c>
    </row>
    <row r="3" spans="1:5">
      <c r="A3" s="3" t="s">
        <v>164</v>
      </c>
    </row>
    <row r="4" spans="1:5">
      <c r="A4" s="4" t="s">
        <v>349</v>
      </c>
      <c r="B4" s="7" t="n">
        <v>49689</v>
      </c>
      <c r="C4" s="7" t="n">
        <v>46677</v>
      </c>
      <c r="D4" s="7" t="n">
        <v>50602</v>
      </c>
      <c r="E4" s="7" t="n">
        <v>46116</v>
      </c>
    </row>
    <row r="5" spans="1:5">
      <c r="A5" s="4" t="s">
        <v>350</v>
      </c>
      <c r="B5" s="5" t="n">
        <v>6181</v>
      </c>
      <c r="C5" s="5" t="n">
        <v>3717</v>
      </c>
      <c r="D5" s="5" t="n">
        <v>11017</v>
      </c>
      <c r="E5" s="5" t="n">
        <v>6808</v>
      </c>
    </row>
    <row r="6" spans="1:5">
      <c r="A6" s="4" t="s">
        <v>351</v>
      </c>
      <c r="B6" s="5" t="n">
        <v>-7920</v>
      </c>
      <c r="C6" s="5" t="n">
        <v>-3841</v>
      </c>
      <c r="D6" s="5" t="n">
        <v>-12301</v>
      </c>
      <c r="E6" s="5" t="n">
        <v>-7037</v>
      </c>
    </row>
    <row r="7" spans="1:5">
      <c r="A7" s="4" t="s">
        <v>103</v>
      </c>
      <c r="B7" s="5" t="n">
        <v>-217</v>
      </c>
      <c r="C7" s="5" t="n">
        <v>560</v>
      </c>
      <c r="D7" s="5" t="n">
        <v>-1585</v>
      </c>
      <c r="E7" s="5" t="n">
        <v>1226</v>
      </c>
    </row>
    <row r="8" spans="1:5">
      <c r="A8" s="4" t="s">
        <v>352</v>
      </c>
      <c r="B8" s="7" t="n">
        <v>47733</v>
      </c>
      <c r="C8" s="7" t="n">
        <v>47113</v>
      </c>
      <c r="D8" s="7" t="n">
        <v>47733</v>
      </c>
      <c r="E8" s="7" t="n">
        <v>471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53</v>
      </c>
      <c r="B1" s="2" t="s">
        <v>354</v>
      </c>
      <c r="E1" s="2" t="s">
        <v>74</v>
      </c>
      <c r="G1" s="2" t="s">
        <v>323</v>
      </c>
    </row>
    <row r="2" spans="1:7">
      <c r="B2" s="2" t="s">
        <v>355</v>
      </c>
      <c r="C2" s="2" t="s">
        <v>356</v>
      </c>
      <c r="D2" s="2" t="s">
        <v>357</v>
      </c>
      <c r="E2" s="2" t="s">
        <v>2</v>
      </c>
      <c r="F2" s="2" t="s">
        <v>358</v>
      </c>
      <c r="G2" s="2" t="s">
        <v>27</v>
      </c>
    </row>
    <row r="3" spans="1:7">
      <c r="A3" s="3" t="s">
        <v>359</v>
      </c>
    </row>
    <row r="4" spans="1:7">
      <c r="A4" s="4" t="s">
        <v>360</v>
      </c>
      <c r="E4" s="7" t="n">
        <v>928</v>
      </c>
      <c r="G4" s="7" t="n">
        <v>2326</v>
      </c>
    </row>
    <row r="5" spans="1:7">
      <c r="A5" s="4" t="s">
        <v>361</v>
      </c>
      <c r="F5" s="7" t="n">
        <v>1082</v>
      </c>
      <c r="G5" s="5" t="n">
        <v>1109</v>
      </c>
    </row>
    <row r="6" spans="1:7">
      <c r="A6" s="4" t="s">
        <v>362</v>
      </c>
    </row>
    <row r="7" spans="1:7">
      <c r="A7" s="3" t="s">
        <v>359</v>
      </c>
    </row>
    <row r="8" spans="1:7">
      <c r="A8" s="4" t="s">
        <v>363</v>
      </c>
      <c r="D8" s="7" t="n">
        <v>1962</v>
      </c>
      <c r="E8" s="5" t="n">
        <v>1272</v>
      </c>
    </row>
    <row r="9" spans="1:7">
      <c r="A9" s="4" t="s">
        <v>360</v>
      </c>
      <c r="E9" s="5" t="n">
        <v>928</v>
      </c>
      <c r="G9" s="5" t="n">
        <v>2326</v>
      </c>
    </row>
    <row r="10" spans="1:7">
      <c r="A10" s="4" t="s">
        <v>364</v>
      </c>
    </row>
    <row r="11" spans="1:7">
      <c r="A11" s="3" t="s">
        <v>359</v>
      </c>
    </row>
    <row r="12" spans="1:7">
      <c r="A12" s="4" t="s">
        <v>363</v>
      </c>
      <c r="C12" s="7" t="n">
        <v>14811</v>
      </c>
    </row>
    <row r="13" spans="1:7">
      <c r="A13" s="4" t="s">
        <v>360</v>
      </c>
      <c r="E13" s="5" t="n">
        <v>0</v>
      </c>
      <c r="G13" s="5" t="n">
        <v>0</v>
      </c>
    </row>
    <row r="14" spans="1:7">
      <c r="A14" s="4" t="s">
        <v>365</v>
      </c>
      <c r="E14" s="5" t="n">
        <v>11415</v>
      </c>
    </row>
    <row r="15" spans="1:7">
      <c r="A15" s="4" t="s">
        <v>366</v>
      </c>
    </row>
    <row r="16" spans="1:7">
      <c r="A16" s="3" t="s">
        <v>359</v>
      </c>
    </row>
    <row r="17" spans="1:7">
      <c r="A17" s="4" t="s">
        <v>363</v>
      </c>
      <c r="B17" s="7" t="n">
        <v>11229</v>
      </c>
    </row>
    <row r="18" spans="1:7">
      <c r="A18" s="4" t="s">
        <v>360</v>
      </c>
      <c r="E18" s="7" t="n">
        <v>0</v>
      </c>
      <c r="G18" s="7" t="n">
        <v>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9"/>
  </cols>
  <sheetData>
    <row r="1" spans="1:7">
      <c r="A1" s="1" t="s">
        <v>367</v>
      </c>
      <c r="B1" s="2" t="s">
        <v>74</v>
      </c>
      <c r="D1" s="2" t="s">
        <v>1</v>
      </c>
      <c r="F1" s="2" t="s">
        <v>323</v>
      </c>
    </row>
    <row r="2" spans="1:7">
      <c r="B2" s="2" t="s">
        <v>368</v>
      </c>
      <c r="C2" s="2" t="s">
        <v>369</v>
      </c>
      <c r="D2" s="2" t="s">
        <v>252</v>
      </c>
      <c r="E2" s="2" t="s">
        <v>369</v>
      </c>
      <c r="F2" s="2" t="s">
        <v>370</v>
      </c>
      <c r="G2" s="2" t="s">
        <v>371</v>
      </c>
    </row>
    <row r="3" spans="1:7">
      <c r="A3" s="3" t="s">
        <v>372</v>
      </c>
    </row>
    <row r="4" spans="1:7">
      <c r="A4" s="4" t="s">
        <v>112</v>
      </c>
      <c r="D4" s="7" t="n">
        <v>1073</v>
      </c>
      <c r="E4" s="7" t="n">
        <v>210</v>
      </c>
    </row>
    <row r="5" spans="1:7">
      <c r="A5" s="4" t="s">
        <v>373</v>
      </c>
      <c r="B5" s="7" t="n">
        <v>1121</v>
      </c>
      <c r="C5" s="7" t="n">
        <v>1776</v>
      </c>
      <c r="D5" s="5" t="n">
        <v>2860</v>
      </c>
      <c r="E5" s="7" t="n">
        <v>2609</v>
      </c>
    </row>
    <row r="6" spans="1:7">
      <c r="A6" s="4" t="s">
        <v>374</v>
      </c>
      <c r="D6" s="5" t="n">
        <v>2243</v>
      </c>
    </row>
    <row r="7" spans="1:7">
      <c r="A7" s="4" t="s">
        <v>375</v>
      </c>
      <c r="B7" s="5" t="n">
        <v>2835</v>
      </c>
      <c r="D7" s="5" t="n">
        <v>2835</v>
      </c>
      <c r="F7" s="7" t="n">
        <v>2909</v>
      </c>
    </row>
    <row r="8" spans="1:7">
      <c r="A8" s="4" t="s">
        <v>376</v>
      </c>
    </row>
    <row r="9" spans="1:7">
      <c r="A9" s="3" t="s">
        <v>372</v>
      </c>
    </row>
    <row r="10" spans="1:7">
      <c r="A10" s="4" t="s">
        <v>112</v>
      </c>
      <c r="G10" s="7" t="n">
        <v>4700</v>
      </c>
    </row>
    <row r="11" spans="1:7">
      <c r="A11" s="4" t="s">
        <v>377</v>
      </c>
      <c r="G11" s="5" t="n">
        <v>45</v>
      </c>
    </row>
    <row r="12" spans="1:7">
      <c r="A12" s="4" t="s">
        <v>373</v>
      </c>
      <c r="F12" s="5" t="n">
        <v>1610</v>
      </c>
      <c r="G12" s="7" t="n">
        <v>3104</v>
      </c>
    </row>
    <row r="13" spans="1:7">
      <c r="A13" s="4" t="s">
        <v>374</v>
      </c>
      <c r="D13" s="5" t="n">
        <v>1021</v>
      </c>
      <c r="F13" s="5" t="n">
        <v>2403</v>
      </c>
      <c r="G13" s="7" t="n">
        <v>749</v>
      </c>
    </row>
    <row r="14" spans="1:7">
      <c r="A14" s="4" t="s">
        <v>375</v>
      </c>
      <c r="B14" s="5" t="n">
        <v>675</v>
      </c>
      <c r="D14" s="5" t="n">
        <v>675</v>
      </c>
    </row>
    <row r="15" spans="1:7">
      <c r="A15" s="4" t="s">
        <v>378</v>
      </c>
    </row>
    <row r="16" spans="1:7">
      <c r="A16" s="3" t="s">
        <v>372</v>
      </c>
    </row>
    <row r="17" spans="1:7">
      <c r="A17" s="4" t="s">
        <v>112</v>
      </c>
      <c r="F17" s="7" t="n">
        <v>7700</v>
      </c>
    </row>
    <row r="18" spans="1:7">
      <c r="A18" s="4" t="s">
        <v>377</v>
      </c>
      <c r="F18" s="5" t="n">
        <v>75</v>
      </c>
    </row>
    <row r="19" spans="1:7">
      <c r="A19" s="4" t="s">
        <v>373</v>
      </c>
      <c r="D19" s="5" t="n">
        <v>2176</v>
      </c>
    </row>
    <row r="20" spans="1:7">
      <c r="A20" s="4" t="s">
        <v>374</v>
      </c>
      <c r="D20" s="5" t="n">
        <v>879</v>
      </c>
      <c r="F20" s="7" t="n">
        <v>1350</v>
      </c>
    </row>
    <row r="21" spans="1:7">
      <c r="A21" s="4" t="s">
        <v>375</v>
      </c>
      <c r="B21" s="5" t="n">
        <v>2159</v>
      </c>
      <c r="D21" s="5" t="n">
        <v>2159</v>
      </c>
    </row>
    <row r="22" spans="1:7">
      <c r="A22" s="4" t="s">
        <v>379</v>
      </c>
      <c r="B22" s="5" t="n">
        <v>3100</v>
      </c>
      <c r="D22" s="5" t="n">
        <v>3100</v>
      </c>
    </row>
    <row r="23" spans="1:7">
      <c r="A23" s="4" t="s">
        <v>380</v>
      </c>
    </row>
    <row r="24" spans="1:7">
      <c r="A24" s="3" t="s">
        <v>372</v>
      </c>
    </row>
    <row r="25" spans="1:7">
      <c r="A25" s="4" t="s">
        <v>373</v>
      </c>
      <c r="F25" s="5" t="n">
        <v>69</v>
      </c>
    </row>
    <row r="26" spans="1:7">
      <c r="A26" s="4" t="s">
        <v>381</v>
      </c>
    </row>
    <row r="27" spans="1:7">
      <c r="A27" s="3" t="s">
        <v>372</v>
      </c>
    </row>
    <row r="28" spans="1:7">
      <c r="A28" s="4" t="s">
        <v>373</v>
      </c>
      <c r="F28" s="5" t="n">
        <v>2260</v>
      </c>
    </row>
    <row r="29" spans="1:7">
      <c r="A29" s="4" t="s">
        <v>382</v>
      </c>
    </row>
    <row r="30" spans="1:7">
      <c r="A30" s="3" t="s">
        <v>372</v>
      </c>
    </row>
    <row r="31" spans="1:7">
      <c r="A31" s="4" t="s">
        <v>112</v>
      </c>
      <c r="D31" s="5" t="n">
        <v>200</v>
      </c>
    </row>
    <row r="32" spans="1:7">
      <c r="A32" s="4" t="s">
        <v>373</v>
      </c>
      <c r="D32" s="5" t="n">
        <v>23</v>
      </c>
    </row>
    <row r="33" spans="1:7">
      <c r="A33" s="4" t="s">
        <v>374</v>
      </c>
      <c r="D33" s="5" t="n">
        <v>22</v>
      </c>
    </row>
    <row r="34" spans="1:7">
      <c r="A34" s="4" t="s">
        <v>375</v>
      </c>
      <c r="B34" s="5" t="n">
        <v>1</v>
      </c>
      <c r="D34" s="5" t="n">
        <v>1</v>
      </c>
    </row>
    <row r="35" spans="1:7">
      <c r="A35" s="4" t="s">
        <v>383</v>
      </c>
    </row>
    <row r="36" spans="1:7">
      <c r="A36" s="3" t="s">
        <v>372</v>
      </c>
    </row>
    <row r="37" spans="1:7">
      <c r="A37" s="4" t="s">
        <v>112</v>
      </c>
      <c r="B37" s="7" t="n">
        <v>960</v>
      </c>
    </row>
    <row r="38" spans="1:7">
      <c r="A38" s="4" t="s">
        <v>377</v>
      </c>
      <c r="B38" s="5" t="n">
        <v>60</v>
      </c>
    </row>
    <row r="39" spans="1:7">
      <c r="A39" s="4" t="s">
        <v>373</v>
      </c>
      <c r="F39" s="5" t="n">
        <v>960</v>
      </c>
    </row>
    <row r="40" spans="1:7">
      <c r="A40" s="4" t="s">
        <v>374</v>
      </c>
      <c r="D40" s="5" t="n">
        <v>207</v>
      </c>
      <c r="F40" s="7" t="n">
        <v>755</v>
      </c>
    </row>
    <row r="41" spans="1:7">
      <c r="A41" s="4" t="s">
        <v>384</v>
      </c>
    </row>
    <row r="42" spans="1:7">
      <c r="A42" s="3" t="s">
        <v>372</v>
      </c>
    </row>
    <row r="43" spans="1:7">
      <c r="A43" s="4" t="s">
        <v>112</v>
      </c>
      <c r="D43" s="5" t="n">
        <v>547</v>
      </c>
    </row>
    <row r="44" spans="1:7">
      <c r="A44" s="4" t="s">
        <v>373</v>
      </c>
      <c r="D44" s="5" t="n">
        <v>114</v>
      </c>
    </row>
    <row r="45" spans="1:7">
      <c r="A45" s="4" t="s">
        <v>385</v>
      </c>
    </row>
    <row r="46" spans="1:7">
      <c r="A46" s="3" t="s">
        <v>372</v>
      </c>
    </row>
    <row r="47" spans="1:7">
      <c r="A47" s="4" t="s">
        <v>373</v>
      </c>
      <c r="D47" s="7" t="n">
        <v>526</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252</v>
      </c>
    </row>
    <row r="3" spans="1:2">
      <c r="A3" s="3" t="s">
        <v>372</v>
      </c>
    </row>
    <row r="4" spans="1:2">
      <c r="A4" s="4" t="s">
        <v>387</v>
      </c>
      <c r="B4" s="7" t="n">
        <v>2909</v>
      </c>
    </row>
    <row r="5" spans="1:2">
      <c r="A5" s="4" t="s">
        <v>388</v>
      </c>
      <c r="B5" s="5" t="n">
        <v>2313</v>
      </c>
    </row>
    <row r="6" spans="1:2">
      <c r="A6" s="4" t="s">
        <v>351</v>
      </c>
      <c r="B6" s="5" t="n">
        <v>-2243</v>
      </c>
    </row>
    <row r="7" spans="1:2">
      <c r="A7" s="4" t="s">
        <v>389</v>
      </c>
      <c r="B7" s="5" t="n">
        <v>-144</v>
      </c>
    </row>
    <row r="8" spans="1:2">
      <c r="A8" s="4" t="s">
        <v>390</v>
      </c>
      <c r="B8" s="5" t="n">
        <v>2835</v>
      </c>
    </row>
    <row r="9" spans="1:2">
      <c r="A9" s="4" t="s">
        <v>391</v>
      </c>
    </row>
    <row r="10" spans="1:2">
      <c r="A10" s="3" t="s">
        <v>372</v>
      </c>
    </row>
    <row r="11" spans="1:2">
      <c r="A11" s="4" t="s">
        <v>387</v>
      </c>
      <c r="B11" s="5" t="n">
        <v>2893</v>
      </c>
    </row>
    <row r="12" spans="1:2">
      <c r="A12" s="4" t="s">
        <v>388</v>
      </c>
      <c r="B12" s="5" t="n">
        <v>2174</v>
      </c>
    </row>
    <row r="13" spans="1:2">
      <c r="A13" s="4" t="s">
        <v>351</v>
      </c>
      <c r="B13" s="5" t="n">
        <v>-2091</v>
      </c>
    </row>
    <row r="14" spans="1:2">
      <c r="A14" s="4" t="s">
        <v>389</v>
      </c>
      <c r="B14" s="5" t="n">
        <v>-143</v>
      </c>
    </row>
    <row r="15" spans="1:2">
      <c r="A15" s="4" t="s">
        <v>390</v>
      </c>
      <c r="B15" s="5" t="n">
        <v>2833</v>
      </c>
    </row>
    <row r="16" spans="1:2">
      <c r="A16" s="4" t="s">
        <v>139</v>
      </c>
    </row>
    <row r="17" spans="1:2">
      <c r="A17" s="3" t="s">
        <v>372</v>
      </c>
    </row>
    <row r="18" spans="1:2">
      <c r="A18" s="4" t="s">
        <v>387</v>
      </c>
      <c r="B18" s="5" t="n">
        <v>16</v>
      </c>
    </row>
    <row r="19" spans="1:2">
      <c r="A19" s="4" t="s">
        <v>388</v>
      </c>
      <c r="B19" s="5" t="n">
        <v>139</v>
      </c>
    </row>
    <row r="20" spans="1:2">
      <c r="A20" s="4" t="s">
        <v>351</v>
      </c>
      <c r="B20" s="5" t="n">
        <v>-152</v>
      </c>
    </row>
    <row r="21" spans="1:2">
      <c r="A21" s="4" t="s">
        <v>389</v>
      </c>
      <c r="B21" s="5" t="n">
        <v>-1</v>
      </c>
    </row>
    <row r="22" spans="1:2">
      <c r="A22" s="4" t="s">
        <v>390</v>
      </c>
      <c r="B22" s="7"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27</v>
      </c>
      <c r="D1" s="2" t="s">
        <v>393</v>
      </c>
    </row>
    <row r="2" spans="1:4">
      <c r="A2" s="3" t="s">
        <v>394</v>
      </c>
    </row>
    <row r="3" spans="1:4">
      <c r="A3" s="4" t="s">
        <v>395</v>
      </c>
      <c r="B3" s="7" t="n">
        <v>605000</v>
      </c>
      <c r="C3" s="7" t="n">
        <v>585500</v>
      </c>
    </row>
    <row r="4" spans="1:4">
      <c r="A4" s="4" t="s">
        <v>396</v>
      </c>
      <c r="B4" s="5" t="n">
        <v>5338</v>
      </c>
      <c r="C4" s="5" t="n">
        <v>5965</v>
      </c>
    </row>
    <row r="5" spans="1:4">
      <c r="A5" s="4" t="s">
        <v>397</v>
      </c>
      <c r="B5" s="5" t="n">
        <v>599662</v>
      </c>
      <c r="C5" s="5" t="n">
        <v>579535</v>
      </c>
    </row>
    <row r="6" spans="1:4">
      <c r="A6" s="4" t="s">
        <v>398</v>
      </c>
    </row>
    <row r="7" spans="1:4">
      <c r="A7" s="3" t="s">
        <v>394</v>
      </c>
    </row>
    <row r="8" spans="1:4">
      <c r="A8" s="4" t="s">
        <v>283</v>
      </c>
      <c r="B8" s="5" t="n">
        <v>300000</v>
      </c>
      <c r="C8" s="5" t="n">
        <v>300000</v>
      </c>
      <c r="D8" s="7" t="n">
        <v>300000</v>
      </c>
    </row>
    <row r="9" spans="1:4">
      <c r="A9" s="4" t="s">
        <v>396</v>
      </c>
      <c r="B9" s="5" t="n">
        <v>2809</v>
      </c>
      <c r="C9" s="5" t="n">
        <v>3122</v>
      </c>
    </row>
    <row r="10" spans="1:4">
      <c r="A10" s="4" t="s">
        <v>399</v>
      </c>
    </row>
    <row r="11" spans="1:4">
      <c r="A11" s="3" t="s">
        <v>394</v>
      </c>
    </row>
    <row r="12" spans="1:4">
      <c r="A12" s="4" t="s">
        <v>400</v>
      </c>
      <c r="B12" s="5" t="n">
        <v>305000</v>
      </c>
      <c r="C12" s="5" t="n">
        <v>285500</v>
      </c>
    </row>
    <row r="13" spans="1:4">
      <c r="A13" s="4" t="s">
        <v>396</v>
      </c>
      <c r="B13" s="7" t="n">
        <v>2529</v>
      </c>
      <c r="C13" s="7" t="n">
        <v>28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1</v>
      </c>
      <c r="B1" s="2" t="s">
        <v>402</v>
      </c>
      <c r="C1" s="2" t="s">
        <v>2</v>
      </c>
      <c r="D1" s="2" t="s">
        <v>75</v>
      </c>
      <c r="E1" s="2" t="s">
        <v>2</v>
      </c>
      <c r="F1" s="2" t="s">
        <v>75</v>
      </c>
      <c r="G1" s="2" t="s">
        <v>27</v>
      </c>
      <c r="H1" s="2" t="s">
        <v>403</v>
      </c>
      <c r="I1" s="2" t="s">
        <v>393</v>
      </c>
    </row>
    <row r="2" spans="1:9">
      <c r="A2" s="3" t="s">
        <v>394</v>
      </c>
    </row>
    <row r="3" spans="1:9">
      <c r="A3" s="4" t="s">
        <v>404</v>
      </c>
      <c r="B3" s="7" t="n">
        <v>325000000</v>
      </c>
    </row>
    <row r="4" spans="1:9">
      <c r="A4" s="4" t="s">
        <v>405</v>
      </c>
      <c r="B4" s="4" t="s">
        <v>406</v>
      </c>
    </row>
    <row r="5" spans="1:9">
      <c r="A5" s="4" t="s">
        <v>41</v>
      </c>
      <c r="C5" s="7" t="n">
        <v>14071000</v>
      </c>
      <c r="E5" s="7" t="n">
        <v>14071000</v>
      </c>
      <c r="G5" s="7" t="n">
        <v>18341000</v>
      </c>
    </row>
    <row r="6" spans="1:9">
      <c r="A6" s="4" t="s">
        <v>407</v>
      </c>
      <c r="C6" s="4" t="s">
        <v>408</v>
      </c>
      <c r="E6" s="4" t="s">
        <v>408</v>
      </c>
      <c r="G6" s="4" t="s">
        <v>409</v>
      </c>
    </row>
    <row r="7" spans="1:9">
      <c r="A7" s="4" t="s">
        <v>410</v>
      </c>
      <c r="C7" s="7" t="n">
        <v>314000</v>
      </c>
      <c r="D7" s="7" t="n">
        <v>327000</v>
      </c>
      <c r="E7" s="7" t="n">
        <v>627000</v>
      </c>
      <c r="F7" s="7" t="n">
        <v>674000</v>
      </c>
    </row>
    <row r="8" spans="1:9">
      <c r="A8" s="4" t="s">
        <v>411</v>
      </c>
      <c r="C8" s="5" t="n">
        <v>5338000</v>
      </c>
      <c r="E8" s="5" t="n">
        <v>5338000</v>
      </c>
      <c r="G8" s="7" t="n">
        <v>5965000</v>
      </c>
    </row>
    <row r="9" spans="1:9">
      <c r="A9" s="4" t="s">
        <v>398</v>
      </c>
    </row>
    <row r="10" spans="1:9">
      <c r="A10" s="3" t="s">
        <v>394</v>
      </c>
    </row>
    <row r="11" spans="1:9">
      <c r="A11" s="4" t="s">
        <v>281</v>
      </c>
      <c r="I11" s="4" t="s">
        <v>282</v>
      </c>
    </row>
    <row r="12" spans="1:9">
      <c r="A12" s="4" t="s">
        <v>283</v>
      </c>
      <c r="C12" s="5" t="n">
        <v>300000000</v>
      </c>
      <c r="E12" s="5" t="n">
        <v>300000000</v>
      </c>
      <c r="G12" s="5" t="n">
        <v>300000000</v>
      </c>
      <c r="I12" s="7" t="n">
        <v>300000000</v>
      </c>
    </row>
    <row r="13" spans="1:9">
      <c r="A13" s="4" t="s">
        <v>412</v>
      </c>
    </row>
    <row r="14" spans="1:9">
      <c r="A14" s="3" t="s">
        <v>394</v>
      </c>
    </row>
    <row r="15" spans="1:9">
      <c r="A15" s="4" t="s">
        <v>413</v>
      </c>
      <c r="C15" s="5" t="n">
        <v>531132000</v>
      </c>
      <c r="E15" s="5" t="n">
        <v>531132000</v>
      </c>
      <c r="G15" s="5" t="n">
        <v>613234000</v>
      </c>
    </row>
    <row r="16" spans="1:9">
      <c r="A16" s="4" t="s">
        <v>414</v>
      </c>
      <c r="C16" s="5" t="n">
        <v>3422000</v>
      </c>
      <c r="E16" s="5" t="n">
        <v>3422000</v>
      </c>
      <c r="G16" s="5" t="n">
        <v>3074000</v>
      </c>
    </row>
    <row r="17" spans="1:9">
      <c r="A17" s="4" t="s">
        <v>415</v>
      </c>
      <c r="C17" s="5" t="n">
        <v>87857000</v>
      </c>
      <c r="E17" s="5" t="n">
        <v>87857000</v>
      </c>
      <c r="G17" s="7" t="n">
        <v>150459000</v>
      </c>
    </row>
    <row r="18" spans="1:9">
      <c r="A18" s="4" t="s">
        <v>416</v>
      </c>
    </row>
    <row r="19" spans="1:9">
      <c r="A19" s="3" t="s">
        <v>394</v>
      </c>
    </row>
    <row r="20" spans="1:9">
      <c r="A20" s="4" t="s">
        <v>417</v>
      </c>
      <c r="B20" s="7" t="n">
        <v>600000000</v>
      </c>
    </row>
    <row r="21" spans="1:9">
      <c r="A21" s="4" t="s">
        <v>413</v>
      </c>
      <c r="C21" s="5" t="n">
        <v>155000000</v>
      </c>
      <c r="E21" s="5" t="n">
        <v>155000000</v>
      </c>
    </row>
    <row r="22" spans="1:9">
      <c r="A22" s="4" t="s">
        <v>418</v>
      </c>
    </row>
    <row r="23" spans="1:9">
      <c r="A23" s="3" t="s">
        <v>394</v>
      </c>
    </row>
    <row r="24" spans="1:9">
      <c r="A24" s="4" t="s">
        <v>419</v>
      </c>
      <c r="B24" s="5" t="n">
        <v>150000000</v>
      </c>
    </row>
    <row r="25" spans="1:9">
      <c r="A25" s="4" t="s">
        <v>413</v>
      </c>
      <c r="C25" s="5" t="n">
        <v>150000000</v>
      </c>
      <c r="E25" s="5" t="n">
        <v>150000000</v>
      </c>
    </row>
    <row r="26" spans="1:9">
      <c r="A26" s="4" t="s">
        <v>420</v>
      </c>
      <c r="C26" s="7" t="n">
        <v>7500000</v>
      </c>
      <c r="E26" s="7" t="n">
        <v>7500000</v>
      </c>
    </row>
    <row r="27" spans="1:9">
      <c r="A27" s="4" t="s">
        <v>421</v>
      </c>
    </row>
    <row r="28" spans="1:9">
      <c r="A28" s="3" t="s">
        <v>394</v>
      </c>
    </row>
    <row r="29" spans="1:9">
      <c r="A29" s="4" t="s">
        <v>417</v>
      </c>
      <c r="H29" s="7" t="n">
        <v>500000</v>
      </c>
    </row>
    <row r="30" spans="1:9">
      <c r="A30" s="4" t="s">
        <v>413</v>
      </c>
      <c r="B30" s="5" t="n">
        <v>240000000</v>
      </c>
    </row>
    <row r="31" spans="1:9">
      <c r="A31" s="4" t="s">
        <v>422</v>
      </c>
    </row>
    <row r="32" spans="1:9">
      <c r="A32" s="3" t="s">
        <v>394</v>
      </c>
    </row>
    <row r="33" spans="1:9">
      <c r="A33" s="4" t="s">
        <v>419</v>
      </c>
      <c r="H33" s="7" t="n">
        <v>150000</v>
      </c>
    </row>
    <row r="34" spans="1:9">
      <c r="A34" s="4" t="s">
        <v>413</v>
      </c>
      <c r="B34" s="7" t="n">
        <v>123750000</v>
      </c>
    </row>
    <row r="35" spans="1:9">
      <c r="A35" s="4" t="s">
        <v>423</v>
      </c>
    </row>
    <row r="36" spans="1:9">
      <c r="A36" s="3" t="s">
        <v>394</v>
      </c>
    </row>
    <row r="37" spans="1:9">
      <c r="A37" s="4" t="s">
        <v>424</v>
      </c>
      <c r="B37" s="4" t="s">
        <v>425</v>
      </c>
    </row>
    <row r="38" spans="1:9">
      <c r="A38" s="4" t="s">
        <v>426</v>
      </c>
    </row>
    <row r="39" spans="1:9">
      <c r="A39" s="3" t="s">
        <v>394</v>
      </c>
    </row>
    <row r="40" spans="1:9">
      <c r="A40" s="4" t="s">
        <v>424</v>
      </c>
      <c r="B40" s="4" t="s">
        <v>425</v>
      </c>
    </row>
    <row r="41" spans="1:9">
      <c r="A41" s="4" t="s">
        <v>427</v>
      </c>
    </row>
    <row r="42" spans="1:9">
      <c r="A42" s="3" t="s">
        <v>394</v>
      </c>
    </row>
    <row r="43" spans="1:9">
      <c r="A43" s="4" t="s">
        <v>424</v>
      </c>
      <c r="B43" s="4" t="s">
        <v>428</v>
      </c>
    </row>
    <row r="44" spans="1:9">
      <c r="A44" s="4" t="s">
        <v>429</v>
      </c>
    </row>
    <row r="45" spans="1:9">
      <c r="A45" s="3" t="s">
        <v>394</v>
      </c>
    </row>
    <row r="46" spans="1:9">
      <c r="A46" s="4" t="s">
        <v>424</v>
      </c>
      <c r="B46" s="4" t="s">
        <v>430</v>
      </c>
    </row>
    <row r="47" spans="1:9">
      <c r="A47" s="4" t="s">
        <v>431</v>
      </c>
    </row>
    <row r="48" spans="1:9">
      <c r="A48" s="3" t="s">
        <v>394</v>
      </c>
    </row>
    <row r="49" spans="1:9">
      <c r="A49" s="4" t="s">
        <v>424</v>
      </c>
      <c r="B49" s="4" t="s">
        <v>432</v>
      </c>
    </row>
    <row r="50" spans="1:9">
      <c r="A50" s="4" t="s">
        <v>433</v>
      </c>
    </row>
    <row r="51" spans="1:9">
      <c r="A51" s="3" t="s">
        <v>394</v>
      </c>
    </row>
    <row r="52" spans="1:9">
      <c r="A52" s="4" t="s">
        <v>434</v>
      </c>
      <c r="B52" s="7" t="n">
        <v>1875000</v>
      </c>
    </row>
    <row r="53" spans="1:9">
      <c r="A53" s="4" t="s">
        <v>435</v>
      </c>
    </row>
    <row r="54" spans="1:9">
      <c r="A54" s="3" t="s">
        <v>394</v>
      </c>
    </row>
    <row r="55" spans="1:9">
      <c r="A55" s="4" t="s">
        <v>434</v>
      </c>
      <c r="B55" s="5" t="n">
        <v>2813000</v>
      </c>
    </row>
    <row r="56" spans="1:9">
      <c r="A56" s="4" t="s">
        <v>436</v>
      </c>
    </row>
    <row r="57" spans="1:9">
      <c r="A57" s="3" t="s">
        <v>394</v>
      </c>
    </row>
    <row r="58" spans="1:9">
      <c r="A58" s="4" t="s">
        <v>434</v>
      </c>
      <c r="B58" s="5" t="n">
        <v>3750000</v>
      </c>
    </row>
    <row r="59" spans="1:9">
      <c r="A59" s="4" t="s">
        <v>437</v>
      </c>
    </row>
    <row r="60" spans="1:9">
      <c r="A60" s="3" t="s">
        <v>394</v>
      </c>
    </row>
    <row r="61" spans="1:9">
      <c r="A61" s="4" t="s">
        <v>434</v>
      </c>
      <c r="B61" s="7" t="n">
        <v>10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4</v>
      </c>
      <c r="D1" s="2" t="s">
        <v>1</v>
      </c>
    </row>
    <row r="2" spans="1:5">
      <c r="B2" s="2" t="s">
        <v>2</v>
      </c>
      <c r="C2" s="2" t="s">
        <v>75</v>
      </c>
      <c r="D2" s="2" t="s">
        <v>2</v>
      </c>
      <c r="E2" s="2" t="s">
        <v>75</v>
      </c>
    </row>
    <row r="3" spans="1:5">
      <c r="A3" s="3" t="s">
        <v>99</v>
      </c>
    </row>
    <row r="4" spans="1:5">
      <c r="A4" s="4" t="s">
        <v>88</v>
      </c>
      <c r="B4" s="7" t="n">
        <v>47447</v>
      </c>
      <c r="C4" s="7" t="n">
        <v>43151</v>
      </c>
      <c r="D4" s="7" t="n">
        <v>93467</v>
      </c>
      <c r="E4" s="7" t="n">
        <v>91473</v>
      </c>
    </row>
    <row r="5" spans="1:5">
      <c r="A5" s="3" t="s">
        <v>100</v>
      </c>
    </row>
    <row r="6" spans="1:5">
      <c r="A6" s="4" t="s">
        <v>101</v>
      </c>
      <c r="B6" s="5" t="n">
        <v>-6179</v>
      </c>
      <c r="C6" s="5" t="n">
        <v>3669</v>
      </c>
      <c r="D6" s="5" t="n">
        <v>-5174</v>
      </c>
      <c r="E6" s="5" t="n">
        <v>616</v>
      </c>
    </row>
    <row r="7" spans="1:5">
      <c r="A7" s="4" t="s">
        <v>102</v>
      </c>
      <c r="B7" s="5" t="n">
        <v>300</v>
      </c>
      <c r="C7" s="5" t="n">
        <v>338</v>
      </c>
      <c r="D7" s="5" t="n">
        <v>600</v>
      </c>
      <c r="E7" s="5" t="n">
        <v>665</v>
      </c>
    </row>
    <row r="8" spans="1:5">
      <c r="A8" s="4" t="s">
        <v>103</v>
      </c>
      <c r="B8" s="5" t="n">
        <v>-14150</v>
      </c>
      <c r="C8" s="5" t="n">
        <v>28131</v>
      </c>
      <c r="D8" s="5" t="n">
        <v>-86313</v>
      </c>
      <c r="E8" s="5" t="n">
        <v>72848</v>
      </c>
    </row>
    <row r="9" spans="1:5">
      <c r="A9" s="4" t="s">
        <v>104</v>
      </c>
      <c r="B9" s="5" t="n">
        <v>-20029</v>
      </c>
      <c r="C9" s="5" t="n">
        <v>32138</v>
      </c>
      <c r="D9" s="5" t="n">
        <v>-90887</v>
      </c>
      <c r="E9" s="5" t="n">
        <v>74129</v>
      </c>
    </row>
    <row r="10" spans="1:5">
      <c r="A10" s="4" t="s">
        <v>105</v>
      </c>
      <c r="B10" s="5" t="n">
        <v>27418</v>
      </c>
      <c r="C10" s="5" t="n">
        <v>75289</v>
      </c>
      <c r="D10" s="5" t="n">
        <v>2580</v>
      </c>
      <c r="E10" s="5" t="n">
        <v>165602</v>
      </c>
    </row>
    <row r="11" spans="1:5">
      <c r="A11" s="4" t="s">
        <v>106</v>
      </c>
      <c r="B11" s="5" t="n">
        <v>-200</v>
      </c>
      <c r="C11" s="5" t="n">
        <v>-6</v>
      </c>
      <c r="D11" s="5" t="n">
        <v>-539</v>
      </c>
      <c r="E11" s="5" t="n">
        <v>81</v>
      </c>
    </row>
    <row r="12" spans="1:5">
      <c r="A12" s="4" t="s">
        <v>107</v>
      </c>
      <c r="B12" s="7" t="n">
        <v>27618</v>
      </c>
      <c r="C12" s="7" t="n">
        <v>75295</v>
      </c>
      <c r="D12" s="7" t="n">
        <v>3119</v>
      </c>
      <c r="E12" s="7" t="n">
        <v>1655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8</v>
      </c>
      <c r="B1" s="2" t="s">
        <v>74</v>
      </c>
      <c r="D1" s="2" t="s">
        <v>1</v>
      </c>
    </row>
    <row r="2" spans="1:5">
      <c r="B2" s="2" t="s">
        <v>2</v>
      </c>
      <c r="C2" s="2" t="s">
        <v>75</v>
      </c>
      <c r="D2" s="2" t="s">
        <v>2</v>
      </c>
      <c r="E2" s="2" t="s">
        <v>75</v>
      </c>
    </row>
    <row r="3" spans="1:5">
      <c r="A3" s="4" t="s">
        <v>439</v>
      </c>
    </row>
    <row r="4" spans="1:5">
      <c r="A4" s="3" t="s">
        <v>440</v>
      </c>
    </row>
    <row r="5" spans="1:5">
      <c r="A5" s="4" t="s">
        <v>441</v>
      </c>
      <c r="B5" s="7" t="n">
        <v>0</v>
      </c>
      <c r="C5" s="7" t="n">
        <v>0</v>
      </c>
      <c r="D5" s="7" t="n">
        <v>0</v>
      </c>
      <c r="E5" s="7" t="n">
        <v>0</v>
      </c>
    </row>
    <row r="6" spans="1:5">
      <c r="A6" s="4" t="s">
        <v>442</v>
      </c>
      <c r="B6" s="5" t="n">
        <v>157</v>
      </c>
      <c r="C6" s="5" t="n">
        <v>167</v>
      </c>
      <c r="D6" s="5" t="n">
        <v>316</v>
      </c>
      <c r="E6" s="5" t="n">
        <v>334</v>
      </c>
    </row>
    <row r="7" spans="1:5">
      <c r="A7" s="4" t="s">
        <v>443</v>
      </c>
      <c r="B7" s="5" t="n">
        <v>-135</v>
      </c>
      <c r="C7" s="5" t="n">
        <v>-120</v>
      </c>
      <c r="D7" s="5" t="n">
        <v>-257</v>
      </c>
      <c r="E7" s="5" t="n">
        <v>-240</v>
      </c>
    </row>
    <row r="8" spans="1:5">
      <c r="A8" s="4" t="s">
        <v>444</v>
      </c>
      <c r="B8" s="5" t="n">
        <v>36</v>
      </c>
      <c r="C8" s="5" t="n">
        <v>80</v>
      </c>
      <c r="D8" s="5" t="n">
        <v>92</v>
      </c>
      <c r="E8" s="5" t="n">
        <v>159</v>
      </c>
    </row>
    <row r="9" spans="1:5">
      <c r="A9" s="4" t="s">
        <v>445</v>
      </c>
      <c r="B9" s="5" t="n">
        <v>58</v>
      </c>
      <c r="C9" s="5" t="n">
        <v>127</v>
      </c>
      <c r="D9" s="5" t="n">
        <v>151</v>
      </c>
      <c r="E9" s="5" t="n">
        <v>253</v>
      </c>
    </row>
    <row r="10" spans="1:5">
      <c r="A10" s="4" t="s">
        <v>446</v>
      </c>
    </row>
    <row r="11" spans="1:5">
      <c r="A11" s="3" t="s">
        <v>440</v>
      </c>
    </row>
    <row r="12" spans="1:5">
      <c r="A12" s="4" t="s">
        <v>441</v>
      </c>
      <c r="B12" s="5" t="n">
        <v>252</v>
      </c>
      <c r="C12" s="5" t="n">
        <v>256</v>
      </c>
      <c r="D12" s="5" t="n">
        <v>507</v>
      </c>
      <c r="E12" s="5" t="n">
        <v>499</v>
      </c>
    </row>
    <row r="13" spans="1:5">
      <c r="A13" s="4" t="s">
        <v>442</v>
      </c>
      <c r="B13" s="5" t="n">
        <v>457</v>
      </c>
      <c r="C13" s="5" t="n">
        <v>444</v>
      </c>
      <c r="D13" s="5" t="n">
        <v>927</v>
      </c>
      <c r="E13" s="5" t="n">
        <v>876</v>
      </c>
    </row>
    <row r="14" spans="1:5">
      <c r="A14" s="4" t="s">
        <v>443</v>
      </c>
      <c r="B14" s="5" t="n">
        <v>-535</v>
      </c>
      <c r="C14" s="5" t="n">
        <v>-557</v>
      </c>
      <c r="D14" s="5" t="n">
        <v>-1087</v>
      </c>
      <c r="E14" s="5" t="n">
        <v>-1105</v>
      </c>
    </row>
    <row r="15" spans="1:5">
      <c r="A15" s="4" t="s">
        <v>444</v>
      </c>
      <c r="B15" s="5" t="n">
        <v>304</v>
      </c>
      <c r="C15" s="5" t="n">
        <v>360</v>
      </c>
      <c r="D15" s="5" t="n">
        <v>616</v>
      </c>
      <c r="E15" s="5" t="n">
        <v>711</v>
      </c>
    </row>
    <row r="16" spans="1:5">
      <c r="A16" s="4" t="s">
        <v>445</v>
      </c>
      <c r="B16" s="7" t="n">
        <v>478</v>
      </c>
      <c r="C16" s="7" t="n">
        <v>503</v>
      </c>
      <c r="D16" s="7" t="n">
        <v>963</v>
      </c>
      <c r="E16" s="7" t="n">
        <v>9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4</v>
      </c>
      <c r="D1" s="2" t="s">
        <v>1</v>
      </c>
    </row>
    <row r="2" spans="1:5">
      <c r="B2" s="2" t="s">
        <v>2</v>
      </c>
      <c r="C2" s="2" t="s">
        <v>75</v>
      </c>
      <c r="D2" s="2" t="s">
        <v>2</v>
      </c>
      <c r="E2" s="2" t="s">
        <v>75</v>
      </c>
    </row>
    <row r="3" spans="1:5">
      <c r="A3" s="3" t="s">
        <v>448</v>
      </c>
    </row>
    <row r="4" spans="1:5">
      <c r="A4" s="4" t="s">
        <v>449</v>
      </c>
      <c r="B4" s="5" t="n">
        <v>4173554</v>
      </c>
      <c r="D4" s="5" t="n">
        <v>4173554</v>
      </c>
    </row>
    <row r="5" spans="1:5">
      <c r="A5" s="4" t="s">
        <v>450</v>
      </c>
      <c r="B5" s="7" t="n">
        <v>4788</v>
      </c>
      <c r="C5" s="7" t="n">
        <v>4293</v>
      </c>
      <c r="D5" s="7" t="n">
        <v>9129</v>
      </c>
      <c r="E5" s="7" t="n">
        <v>9523</v>
      </c>
    </row>
    <row r="6" spans="1:5">
      <c r="A6" s="4" t="s">
        <v>451</v>
      </c>
    </row>
    <row r="7" spans="1:5">
      <c r="A7" s="3" t="s">
        <v>448</v>
      </c>
    </row>
    <row r="8" spans="1:5">
      <c r="A8" s="4" t="s">
        <v>452</v>
      </c>
      <c r="D8" s="5" t="n">
        <v>147977000</v>
      </c>
    </row>
    <row r="9" spans="1:5">
      <c r="A9" s="4" t="s">
        <v>453</v>
      </c>
      <c r="B9" s="5" t="n">
        <v>700513000</v>
      </c>
      <c r="D9" s="5" t="n">
        <v>700513000</v>
      </c>
    </row>
    <row r="10" spans="1:5">
      <c r="A10" s="4" t="s">
        <v>454</v>
      </c>
    </row>
    <row r="11" spans="1:5">
      <c r="A11" s="3" t="s">
        <v>448</v>
      </c>
    </row>
    <row r="12" spans="1:5">
      <c r="A12" s="4" t="s">
        <v>453</v>
      </c>
      <c r="B12" s="5" t="n">
        <v>607652000</v>
      </c>
      <c r="D12" s="5" t="n">
        <v>607652000</v>
      </c>
    </row>
    <row r="13" spans="1:5">
      <c r="A13" s="4" t="s">
        <v>455</v>
      </c>
    </row>
    <row r="14" spans="1:5">
      <c r="A14" s="3" t="s">
        <v>448</v>
      </c>
    </row>
    <row r="15" spans="1:5">
      <c r="A15" s="4" t="s">
        <v>453</v>
      </c>
      <c r="B15" s="5" t="n">
        <v>45975000</v>
      </c>
      <c r="D15" s="5" t="n">
        <v>45975000</v>
      </c>
    </row>
    <row r="16" spans="1:5">
      <c r="A16" s="4" t="s">
        <v>456</v>
      </c>
    </row>
    <row r="17" spans="1:5">
      <c r="A17" s="3" t="s">
        <v>448</v>
      </c>
    </row>
    <row r="18" spans="1:5">
      <c r="A18" s="4" t="s">
        <v>452</v>
      </c>
      <c r="D18" s="5" t="n">
        <v>3507000</v>
      </c>
    </row>
    <row r="19" spans="1:5">
      <c r="A19" s="4" t="s">
        <v>453</v>
      </c>
      <c r="B19" s="5" t="n">
        <v>353623000</v>
      </c>
      <c r="D19" s="5" t="n">
        <v>353623000</v>
      </c>
    </row>
    <row r="20" spans="1:5">
      <c r="A20" s="4" t="s">
        <v>457</v>
      </c>
    </row>
    <row r="21" spans="1:5">
      <c r="A21" s="3" t="s">
        <v>448</v>
      </c>
    </row>
    <row r="22" spans="1:5">
      <c r="A22" s="4" t="s">
        <v>458</v>
      </c>
      <c r="D22" s="5" t="n">
        <v>130638000</v>
      </c>
    </row>
    <row r="23" spans="1:5">
      <c r="A23" s="4" t="s">
        <v>459</v>
      </c>
    </row>
    <row r="24" spans="1:5">
      <c r="A24" s="3" t="s">
        <v>448</v>
      </c>
    </row>
    <row r="25" spans="1:5">
      <c r="A25" s="4" t="s">
        <v>460</v>
      </c>
      <c r="D25" s="5" t="n">
        <v>32567000</v>
      </c>
    </row>
    <row r="26" spans="1:5">
      <c r="A26" s="4" t="s">
        <v>461</v>
      </c>
    </row>
    <row r="27" spans="1:5">
      <c r="A27" s="3" t="s">
        <v>448</v>
      </c>
    </row>
    <row r="28" spans="1:5">
      <c r="A28" s="4" t="s">
        <v>460</v>
      </c>
      <c r="D28" s="5" t="n">
        <v>180132000</v>
      </c>
    </row>
    <row r="29" spans="1:5">
      <c r="A29" s="4" t="s">
        <v>462</v>
      </c>
    </row>
    <row r="30" spans="1:5">
      <c r="A30" s="3" t="s">
        <v>448</v>
      </c>
    </row>
    <row r="31" spans="1:5">
      <c r="A31" s="4" t="s">
        <v>463</v>
      </c>
      <c r="D31" s="5" t="n">
        <v>192700000</v>
      </c>
    </row>
    <row r="32" spans="1:5">
      <c r="A32" s="4" t="s">
        <v>464</v>
      </c>
    </row>
    <row r="33" spans="1:5">
      <c r="A33" s="3" t="s">
        <v>448</v>
      </c>
    </row>
    <row r="34" spans="1:5">
      <c r="A34" s="4" t="s">
        <v>460</v>
      </c>
      <c r="D34" s="5" t="n">
        <v>45883000</v>
      </c>
    </row>
    <row r="35" spans="1:5">
      <c r="A35" s="4" t="s">
        <v>465</v>
      </c>
    </row>
    <row r="36" spans="1:5">
      <c r="A36" s="3" t="s">
        <v>448</v>
      </c>
    </row>
    <row r="37" spans="1:5">
      <c r="A37" s="4" t="s">
        <v>460</v>
      </c>
      <c r="D37" s="5" t="n">
        <v>3664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27</v>
      </c>
    </row>
    <row r="3" spans="1:3">
      <c r="A3" s="3" t="s">
        <v>467</v>
      </c>
    </row>
    <row r="4" spans="1:3">
      <c r="A4" s="4" t="s">
        <v>468</v>
      </c>
      <c r="B4" s="5" t="n">
        <v>41915000</v>
      </c>
    </row>
    <row r="5" spans="1:3">
      <c r="A5" s="4" t="s">
        <v>469</v>
      </c>
      <c r="B5" s="5" t="n">
        <v>233391</v>
      </c>
    </row>
    <row r="6" spans="1:3">
      <c r="A6" s="4" t="s">
        <v>470</v>
      </c>
      <c r="B6" s="5" t="n">
        <v>42148391</v>
      </c>
    </row>
    <row r="7" spans="1:3">
      <c r="A7" s="4" t="s">
        <v>72</v>
      </c>
      <c r="B7" s="5" t="n">
        <v>12680105</v>
      </c>
      <c r="C7" s="5" t="n">
        <v>126801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252</v>
      </c>
    </row>
    <row r="3" spans="1:2">
      <c r="A3" s="3" t="s">
        <v>472</v>
      </c>
    </row>
    <row r="4" spans="1:2">
      <c r="A4" s="4" t="s">
        <v>473</v>
      </c>
      <c r="B4" s="7" t="n">
        <v>1201111</v>
      </c>
    </row>
    <row r="5" spans="1:2">
      <c r="A5" s="4" t="s">
        <v>474</v>
      </c>
      <c r="B5" s="5" t="n">
        <v>1202802</v>
      </c>
    </row>
    <row r="6" spans="1:2">
      <c r="A6" s="4" t="s">
        <v>475</v>
      </c>
    </row>
    <row r="7" spans="1:2">
      <c r="A7" s="3" t="s">
        <v>472</v>
      </c>
    </row>
    <row r="8" spans="1:2">
      <c r="A8" s="4" t="s">
        <v>473</v>
      </c>
      <c r="B8" s="5" t="n">
        <v>22503</v>
      </c>
    </row>
    <row r="9" spans="1:2">
      <c r="A9" s="4" t="s">
        <v>476</v>
      </c>
      <c r="B9" s="5" t="n">
        <v>0</v>
      </c>
    </row>
    <row r="10" spans="1:2">
      <c r="A10" s="4" t="s">
        <v>477</v>
      </c>
      <c r="B10" s="5" t="n">
        <v>-600</v>
      </c>
    </row>
    <row r="11" spans="1:2">
      <c r="A11" s="4" t="s">
        <v>474</v>
      </c>
      <c r="B11" s="5" t="n">
        <v>21903</v>
      </c>
    </row>
    <row r="12" spans="1:2">
      <c r="A12" s="4" t="s">
        <v>478</v>
      </c>
    </row>
    <row r="13" spans="1:2">
      <c r="A13" s="3" t="s">
        <v>472</v>
      </c>
    </row>
    <row r="14" spans="1:2">
      <c r="A14" s="4" t="s">
        <v>473</v>
      </c>
      <c r="B14" s="5" t="n">
        <v>-3425</v>
      </c>
    </row>
    <row r="15" spans="1:2">
      <c r="A15" s="4" t="s">
        <v>476</v>
      </c>
      <c r="B15" s="5" t="n">
        <v>7869</v>
      </c>
    </row>
    <row r="16" spans="1:2">
      <c r="A16" s="4" t="s">
        <v>477</v>
      </c>
      <c r="B16" s="5" t="n">
        <v>2695</v>
      </c>
    </row>
    <row r="17" spans="1:2">
      <c r="A17" s="4" t="s">
        <v>474</v>
      </c>
      <c r="B17" s="5" t="n">
        <v>-8599</v>
      </c>
    </row>
    <row r="18" spans="1:2">
      <c r="A18" s="4" t="s">
        <v>103</v>
      </c>
    </row>
    <row r="19" spans="1:2">
      <c r="A19" s="3" t="s">
        <v>472</v>
      </c>
    </row>
    <row r="20" spans="1:2">
      <c r="A20" s="4" t="s">
        <v>473</v>
      </c>
      <c r="B20" s="5" t="n">
        <v>-15789</v>
      </c>
    </row>
    <row r="21" spans="1:2">
      <c r="A21" s="4" t="s">
        <v>476</v>
      </c>
      <c r="B21" s="5" t="n">
        <v>85591</v>
      </c>
    </row>
    <row r="22" spans="1:2">
      <c r="A22" s="4" t="s">
        <v>477</v>
      </c>
      <c r="B22" s="5" t="n">
        <v>0</v>
      </c>
    </row>
    <row r="23" spans="1:2">
      <c r="A23" s="4" t="s">
        <v>474</v>
      </c>
      <c r="B23" s="5" t="n">
        <v>-101380</v>
      </c>
    </row>
    <row r="24" spans="1:2">
      <c r="A24" s="4" t="s">
        <v>479</v>
      </c>
    </row>
    <row r="25" spans="1:2">
      <c r="A25" s="3" t="s">
        <v>472</v>
      </c>
    </row>
    <row r="26" spans="1:2">
      <c r="A26" s="4" t="s">
        <v>473</v>
      </c>
      <c r="B26" s="5" t="n">
        <v>-41717</v>
      </c>
    </row>
    <row r="27" spans="1:2">
      <c r="A27" s="4" t="s">
        <v>476</v>
      </c>
      <c r="B27" s="5" t="n">
        <v>-93460</v>
      </c>
    </row>
    <row r="28" spans="1:2">
      <c r="A28" s="4" t="s">
        <v>477</v>
      </c>
      <c r="B28" s="5" t="n">
        <v>3295</v>
      </c>
    </row>
    <row r="29" spans="1:2">
      <c r="A29" s="4" t="s">
        <v>474</v>
      </c>
      <c r="B29" s="7" t="n">
        <v>-1318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4</v>
      </c>
      <c r="D1" s="2" t="s">
        <v>1</v>
      </c>
    </row>
    <row r="2" spans="1:5">
      <c r="B2" s="2" t="s">
        <v>2</v>
      </c>
      <c r="C2" s="2" t="s">
        <v>75</v>
      </c>
      <c r="D2" s="2" t="s">
        <v>2</v>
      </c>
      <c r="E2" s="2" t="s">
        <v>75</v>
      </c>
    </row>
    <row r="3" spans="1:5">
      <c r="A3" s="3" t="s">
        <v>481</v>
      </c>
    </row>
    <row r="4" spans="1:5">
      <c r="A4" s="4" t="s">
        <v>482</v>
      </c>
      <c r="B4" s="7" t="n">
        <v>-499582</v>
      </c>
      <c r="C4" s="7" t="n">
        <v>-457041</v>
      </c>
      <c r="D4" s="7" t="n">
        <v>-1004652</v>
      </c>
      <c r="E4" s="7" t="n">
        <v>-916208</v>
      </c>
    </row>
    <row r="5" spans="1:5">
      <c r="A5" s="4" t="s">
        <v>483</v>
      </c>
    </row>
    <row r="6" spans="1:5">
      <c r="A6" s="3" t="s">
        <v>481</v>
      </c>
    </row>
    <row r="7" spans="1:5">
      <c r="A7" s="4" t="s">
        <v>484</v>
      </c>
      <c r="B7" s="5" t="n">
        <v>-777</v>
      </c>
      <c r="C7" s="5" t="n">
        <v>-1095</v>
      </c>
      <c r="D7" s="5" t="n">
        <v>-827</v>
      </c>
      <c r="E7" s="5" t="n">
        <v>-367</v>
      </c>
    </row>
    <row r="8" spans="1:5">
      <c r="A8" s="4" t="s">
        <v>485</v>
      </c>
      <c r="B8" s="5" t="n">
        <v>2531</v>
      </c>
      <c r="C8" s="5" t="n">
        <v>1864</v>
      </c>
      <c r="D8" s="5" t="n">
        <v>2695</v>
      </c>
      <c r="E8" s="5" t="n">
        <v>625</v>
      </c>
    </row>
    <row r="9" spans="1:5">
      <c r="A9" s="4" t="s">
        <v>486</v>
      </c>
    </row>
    <row r="10" spans="1:5">
      <c r="A10" s="3" t="s">
        <v>481</v>
      </c>
    </row>
    <row r="11" spans="1:5">
      <c r="A11" s="4" t="s">
        <v>482</v>
      </c>
      <c r="B11" s="5" t="n">
        <v>3308</v>
      </c>
      <c r="C11" s="5" t="n">
        <v>2959</v>
      </c>
      <c r="D11" s="5" t="n">
        <v>3522</v>
      </c>
      <c r="E11" s="5" t="n">
        <v>992</v>
      </c>
    </row>
    <row r="12" spans="1:5">
      <c r="A12" s="4" t="s">
        <v>487</v>
      </c>
    </row>
    <row r="13" spans="1:5">
      <c r="A13" s="3" t="s">
        <v>481</v>
      </c>
    </row>
    <row r="14" spans="1:5">
      <c r="A14" s="4" t="s">
        <v>488</v>
      </c>
      <c r="B14" s="5" t="n">
        <v>340</v>
      </c>
      <c r="C14" s="5" t="n">
        <v>440</v>
      </c>
      <c r="D14" s="5" t="n">
        <v>708</v>
      </c>
      <c r="E14" s="5" t="n">
        <v>870</v>
      </c>
    </row>
    <row r="15" spans="1:5">
      <c r="A15" s="4" t="s">
        <v>484</v>
      </c>
      <c r="B15" s="5" t="n">
        <v>-40</v>
      </c>
      <c r="C15" s="5" t="n">
        <v>-102</v>
      </c>
      <c r="D15" s="5" t="n">
        <v>-108</v>
      </c>
      <c r="E15" s="5" t="n">
        <v>-205</v>
      </c>
    </row>
    <row r="16" spans="1:5">
      <c r="A16" s="4" t="s">
        <v>485</v>
      </c>
      <c r="B16" s="7" t="n">
        <v>300</v>
      </c>
      <c r="C16" s="7" t="n">
        <v>338</v>
      </c>
      <c r="D16" s="7" t="n">
        <v>600</v>
      </c>
      <c r="E16" s="7" t="n">
        <v>6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4</v>
      </c>
      <c r="D1" s="2" t="s">
        <v>1</v>
      </c>
    </row>
    <row r="2" spans="1:5">
      <c r="B2" s="2" t="s">
        <v>2</v>
      </c>
      <c r="C2" s="2" t="s">
        <v>75</v>
      </c>
      <c r="D2" s="2" t="s">
        <v>2</v>
      </c>
      <c r="E2" s="2" t="s">
        <v>75</v>
      </c>
    </row>
    <row r="3" spans="1:5">
      <c r="A3" s="3" t="s">
        <v>490</v>
      </c>
    </row>
    <row r="4" spans="1:5">
      <c r="A4" s="4" t="s">
        <v>473</v>
      </c>
      <c r="D4" s="7" t="n">
        <v>1201111</v>
      </c>
    </row>
    <row r="5" spans="1:5">
      <c r="A5" s="4" t="s">
        <v>90</v>
      </c>
      <c r="B5" s="7" t="n">
        <v>47424</v>
      </c>
      <c r="C5" s="7" t="n">
        <v>43222</v>
      </c>
      <c r="D5" s="5" t="n">
        <v>93284</v>
      </c>
      <c r="E5" s="7" t="n">
        <v>91423</v>
      </c>
    </row>
    <row r="6" spans="1:5">
      <c r="A6" s="4" t="s">
        <v>89</v>
      </c>
      <c r="B6" s="5" t="n">
        <v>23</v>
      </c>
      <c r="C6" s="5" t="n">
        <v>-71</v>
      </c>
      <c r="D6" s="5" t="n">
        <v>183</v>
      </c>
      <c r="E6" s="5" t="n">
        <v>50</v>
      </c>
    </row>
    <row r="7" spans="1:5">
      <c r="A7" s="4" t="s">
        <v>88</v>
      </c>
      <c r="B7" s="5" t="n">
        <v>47447</v>
      </c>
      <c r="C7" s="5" t="n">
        <v>43151</v>
      </c>
      <c r="D7" s="5" t="n">
        <v>93467</v>
      </c>
      <c r="E7" s="5" t="n">
        <v>91473</v>
      </c>
    </row>
    <row r="8" spans="1:5">
      <c r="A8" s="4" t="s">
        <v>491</v>
      </c>
      <c r="D8" s="5" t="n">
        <v>-5174</v>
      </c>
    </row>
    <row r="9" spans="1:5">
      <c r="A9" s="4" t="s">
        <v>102</v>
      </c>
      <c r="B9" s="5" t="n">
        <v>300</v>
      </c>
      <c r="C9" s="5" t="n">
        <v>338</v>
      </c>
      <c r="D9" s="5" t="n">
        <v>600</v>
      </c>
      <c r="E9" s="5" t="n">
        <v>665</v>
      </c>
    </row>
    <row r="10" spans="1:5">
      <c r="A10" s="4" t="s">
        <v>103</v>
      </c>
      <c r="D10" s="5" t="n">
        <v>-86313</v>
      </c>
    </row>
    <row r="11" spans="1:5">
      <c r="A11" s="4" t="s">
        <v>104</v>
      </c>
      <c r="B11" s="5" t="n">
        <v>-20029</v>
      </c>
      <c r="C11" s="5" t="n">
        <v>32138</v>
      </c>
      <c r="D11" s="5" t="n">
        <v>-90887</v>
      </c>
      <c r="E11" s="5" t="n">
        <v>74129</v>
      </c>
    </row>
    <row r="12" spans="1:5">
      <c r="A12" s="4" t="s">
        <v>105</v>
      </c>
      <c r="B12" s="5" t="n">
        <v>27418</v>
      </c>
      <c r="C12" s="7" t="n">
        <v>75289</v>
      </c>
      <c r="D12" s="5" t="n">
        <v>2580</v>
      </c>
      <c r="E12" s="5" t="n">
        <v>165602</v>
      </c>
    </row>
    <row r="13" spans="1:5">
      <c r="A13" s="4" t="s">
        <v>138</v>
      </c>
      <c r="D13" s="5" t="n">
        <v>-14747</v>
      </c>
      <c r="E13" s="7" t="n">
        <v>-14967</v>
      </c>
    </row>
    <row r="14" spans="1:5">
      <c r="A14" s="4" t="s">
        <v>492</v>
      </c>
      <c r="D14" s="5" t="n">
        <v>13858</v>
      </c>
    </row>
    <row r="15" spans="1:5">
      <c r="A15" s="4" t="s">
        <v>474</v>
      </c>
      <c r="B15" s="7" t="n">
        <v>1202802</v>
      </c>
      <c r="D15" s="7" t="n">
        <v>1202802</v>
      </c>
    </row>
    <row r="16" spans="1:5">
      <c r="A16" s="4" t="s">
        <v>493</v>
      </c>
      <c r="B16" s="10" t="n">
        <v>0.175</v>
      </c>
      <c r="C16" s="10" t="n">
        <v>0.175</v>
      </c>
      <c r="D16" s="8" t="n">
        <v>0.35</v>
      </c>
      <c r="E16" s="8" t="n">
        <v>0.35</v>
      </c>
    </row>
    <row r="17" spans="1:5">
      <c r="A17" s="4" t="s">
        <v>494</v>
      </c>
    </row>
    <row r="18" spans="1:5">
      <c r="A18" s="3" t="s">
        <v>490</v>
      </c>
    </row>
    <row r="19" spans="1:5">
      <c r="A19" s="4" t="s">
        <v>473</v>
      </c>
      <c r="D19" s="7" t="n">
        <v>1195675</v>
      </c>
    </row>
    <row r="20" spans="1:5">
      <c r="A20" s="4" t="s">
        <v>90</v>
      </c>
      <c r="D20" s="5" t="n">
        <v>93284</v>
      </c>
    </row>
    <row r="21" spans="1:5">
      <c r="A21" s="4" t="s">
        <v>491</v>
      </c>
      <c r="D21" s="5" t="n">
        <v>-5174</v>
      </c>
    </row>
    <row r="22" spans="1:5">
      <c r="A22" s="4" t="s">
        <v>102</v>
      </c>
      <c r="D22" s="5" t="n">
        <v>600</v>
      </c>
    </row>
    <row r="23" spans="1:5">
      <c r="A23" s="4" t="s">
        <v>103</v>
      </c>
      <c r="D23" s="5" t="n">
        <v>-85591</v>
      </c>
    </row>
    <row r="24" spans="1:5">
      <c r="A24" s="4" t="s">
        <v>104</v>
      </c>
      <c r="D24" s="5" t="n">
        <v>-90165</v>
      </c>
    </row>
    <row r="25" spans="1:5">
      <c r="A25" s="4" t="s">
        <v>105</v>
      </c>
      <c r="D25" s="5" t="n">
        <v>3119</v>
      </c>
    </row>
    <row r="26" spans="1:5">
      <c r="A26" s="4" t="s">
        <v>138</v>
      </c>
      <c r="D26" s="5" t="n">
        <v>-14747</v>
      </c>
    </row>
    <row r="27" spans="1:5">
      <c r="A27" s="4" t="s">
        <v>492</v>
      </c>
      <c r="D27" s="5" t="n">
        <v>13858</v>
      </c>
    </row>
    <row r="28" spans="1:5">
      <c r="A28" s="4" t="s">
        <v>474</v>
      </c>
      <c r="B28" s="7" t="n">
        <v>1197905</v>
      </c>
      <c r="D28" s="5" t="n">
        <v>1197905</v>
      </c>
    </row>
    <row r="29" spans="1:5">
      <c r="A29" s="4" t="s">
        <v>495</v>
      </c>
    </row>
    <row r="30" spans="1:5">
      <c r="A30" s="3" t="s">
        <v>490</v>
      </c>
    </row>
    <row r="31" spans="1:5">
      <c r="A31" s="4" t="s">
        <v>473</v>
      </c>
      <c r="D31" s="5" t="n">
        <v>5436</v>
      </c>
    </row>
    <row r="32" spans="1:5">
      <c r="A32" s="4" t="s">
        <v>89</v>
      </c>
      <c r="D32" s="5" t="n">
        <v>183</v>
      </c>
    </row>
    <row r="33" spans="1:5">
      <c r="A33" s="4" t="s">
        <v>491</v>
      </c>
      <c r="D33" s="5" t="n">
        <v>0</v>
      </c>
    </row>
    <row r="34" spans="1:5">
      <c r="A34" s="4" t="s">
        <v>102</v>
      </c>
      <c r="D34" s="5" t="n">
        <v>0</v>
      </c>
    </row>
    <row r="35" spans="1:5">
      <c r="A35" s="4" t="s">
        <v>103</v>
      </c>
      <c r="D35" s="5" t="n">
        <v>-722</v>
      </c>
    </row>
    <row r="36" spans="1:5">
      <c r="A36" s="4" t="s">
        <v>104</v>
      </c>
      <c r="D36" s="5" t="n">
        <v>-722</v>
      </c>
    </row>
    <row r="37" spans="1:5">
      <c r="A37" s="4" t="s">
        <v>105</v>
      </c>
      <c r="D37" s="5" t="n">
        <v>-539</v>
      </c>
    </row>
    <row r="38" spans="1:5">
      <c r="A38" s="4" t="s">
        <v>138</v>
      </c>
      <c r="D38" s="5" t="n">
        <v>0</v>
      </c>
    </row>
    <row r="39" spans="1:5">
      <c r="A39" s="4" t="s">
        <v>492</v>
      </c>
      <c r="D39" s="5" t="n">
        <v>0</v>
      </c>
    </row>
    <row r="40" spans="1:5">
      <c r="A40" s="4" t="s">
        <v>474</v>
      </c>
      <c r="B40" s="7" t="n">
        <v>4897</v>
      </c>
      <c r="D40" s="7" t="n">
        <v>489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4</v>
      </c>
      <c r="D1" s="2" t="s">
        <v>1</v>
      </c>
    </row>
    <row r="2" spans="1:5">
      <c r="B2" s="2" t="s">
        <v>2</v>
      </c>
      <c r="C2" s="2" t="s">
        <v>75</v>
      </c>
      <c r="D2" s="2" t="s">
        <v>2</v>
      </c>
      <c r="E2" s="2" t="s">
        <v>75</v>
      </c>
    </row>
    <row r="3" spans="1:5">
      <c r="A3" s="3" t="s">
        <v>185</v>
      </c>
    </row>
    <row r="4" spans="1:5">
      <c r="A4" s="4" t="s">
        <v>90</v>
      </c>
      <c r="B4" s="7" t="n">
        <v>47424</v>
      </c>
      <c r="C4" s="7" t="n">
        <v>43222</v>
      </c>
      <c r="D4" s="7" t="n">
        <v>93284</v>
      </c>
      <c r="E4" s="7" t="n">
        <v>91423</v>
      </c>
    </row>
    <row r="5" spans="1:5">
      <c r="A5" s="4" t="s">
        <v>96</v>
      </c>
      <c r="B5" s="5" t="n">
        <v>42133484</v>
      </c>
      <c r="C5" s="5" t="n">
        <v>42938131</v>
      </c>
      <c r="D5" s="5" t="n">
        <v>42073015</v>
      </c>
      <c r="E5" s="5" t="n">
        <v>43194107</v>
      </c>
    </row>
    <row r="6" spans="1:5">
      <c r="A6" s="4" t="s">
        <v>497</v>
      </c>
      <c r="B6" s="5" t="n">
        <v>640222</v>
      </c>
      <c r="C6" s="5" t="n">
        <v>389230</v>
      </c>
      <c r="D6" s="5" t="n">
        <v>600829</v>
      </c>
      <c r="E6" s="5" t="n">
        <v>551111</v>
      </c>
    </row>
    <row r="7" spans="1:5">
      <c r="A7" s="4" t="s">
        <v>97</v>
      </c>
      <c r="B7" s="5" t="n">
        <v>42773706</v>
      </c>
      <c r="C7" s="5" t="n">
        <v>43327361</v>
      </c>
      <c r="D7" s="5" t="n">
        <v>42673844</v>
      </c>
      <c r="E7" s="5" t="n">
        <v>43745218</v>
      </c>
    </row>
    <row r="8" spans="1:5">
      <c r="A8" s="4" t="s">
        <v>92</v>
      </c>
      <c r="B8" s="8" t="n">
        <v>1.13</v>
      </c>
      <c r="C8" s="8" t="n">
        <v>1.01</v>
      </c>
      <c r="D8" s="8" t="n">
        <v>2.22</v>
      </c>
      <c r="E8" s="8" t="n">
        <v>2.12</v>
      </c>
    </row>
    <row r="9" spans="1:5">
      <c r="A9" s="4" t="s">
        <v>93</v>
      </c>
      <c r="B9" s="8" t="n">
        <v>1.11</v>
      </c>
      <c r="C9" s="7" t="n">
        <v>1</v>
      </c>
      <c r="D9" s="8" t="n">
        <v>2.19</v>
      </c>
      <c r="E9" s="8" t="n">
        <v>2.09</v>
      </c>
    </row>
    <row r="10" spans="1:5">
      <c r="A10" s="4" t="s">
        <v>498</v>
      </c>
      <c r="B10" s="5" t="n">
        <v>409425</v>
      </c>
      <c r="C10" s="5" t="n">
        <v>283674</v>
      </c>
      <c r="D10" s="5" t="n">
        <v>286755</v>
      </c>
      <c r="E10" s="5" t="n">
        <v>2572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499</v>
      </c>
      <c r="B1" s="2" t="s">
        <v>74</v>
      </c>
      <c r="D1" s="2" t="s">
        <v>1</v>
      </c>
    </row>
    <row r="2" spans="1:5">
      <c r="B2" s="2" t="s">
        <v>252</v>
      </c>
      <c r="C2" s="2" t="s">
        <v>369</v>
      </c>
      <c r="D2" s="2" t="s">
        <v>500</v>
      </c>
      <c r="E2" s="2" t="s">
        <v>369</v>
      </c>
    </row>
    <row r="3" spans="1:5">
      <c r="A3" s="3" t="s">
        <v>501</v>
      </c>
    </row>
    <row r="4" spans="1:5">
      <c r="A4" s="4" t="s">
        <v>502</v>
      </c>
      <c r="D4" s="5" t="n">
        <v>3</v>
      </c>
    </row>
    <row r="5" spans="1:5">
      <c r="A5" s="4" t="s">
        <v>77</v>
      </c>
      <c r="B5" s="7" t="n">
        <v>660462</v>
      </c>
      <c r="C5" s="7" t="n">
        <v>617289</v>
      </c>
      <c r="D5" s="7" t="n">
        <v>1331392</v>
      </c>
      <c r="E5" s="7" t="n">
        <v>1239914</v>
      </c>
    </row>
    <row r="6" spans="1:5">
      <c r="A6" s="4" t="s">
        <v>503</v>
      </c>
      <c r="B6" s="5" t="n">
        <v>50982</v>
      </c>
      <c r="C6" s="5" t="n">
        <v>52720</v>
      </c>
      <c r="D6" s="5" t="n">
        <v>96541</v>
      </c>
      <c r="E6" s="5" t="n">
        <v>93907</v>
      </c>
    </row>
    <row r="7" spans="1:5">
      <c r="A7" s="4" t="s">
        <v>504</v>
      </c>
      <c r="B7" s="5" t="n">
        <v>63357</v>
      </c>
      <c r="C7" s="5" t="n">
        <v>64364</v>
      </c>
      <c r="D7" s="5" t="n">
        <v>127536</v>
      </c>
      <c r="E7" s="5" t="n">
        <v>134336</v>
      </c>
    </row>
    <row r="8" spans="1:5">
      <c r="A8" s="4" t="s">
        <v>82</v>
      </c>
      <c r="B8" s="5" t="n">
        <v>-1121</v>
      </c>
      <c r="C8" s="5" t="n">
        <v>-1776</v>
      </c>
      <c r="D8" s="5" t="n">
        <v>-2860</v>
      </c>
      <c r="E8" s="5" t="n">
        <v>-2609</v>
      </c>
    </row>
    <row r="9" spans="1:5">
      <c r="A9" s="4" t="s">
        <v>505</v>
      </c>
    </row>
    <row r="10" spans="1:5">
      <c r="A10" s="3" t="s">
        <v>501</v>
      </c>
    </row>
    <row r="11" spans="1:5">
      <c r="A11" s="4" t="s">
        <v>77</v>
      </c>
      <c r="B11" s="5" t="n">
        <v>313338</v>
      </c>
      <c r="C11" s="5" t="n">
        <v>292238</v>
      </c>
      <c r="D11" s="5" t="n">
        <v>637356</v>
      </c>
      <c r="E11" s="5" t="n">
        <v>597415</v>
      </c>
    </row>
    <row r="12" spans="1:5">
      <c r="A12" s="4" t="s">
        <v>506</v>
      </c>
    </row>
    <row r="13" spans="1:5">
      <c r="A13" s="3" t="s">
        <v>501</v>
      </c>
    </row>
    <row r="14" spans="1:5">
      <c r="A14" s="4" t="s">
        <v>77</v>
      </c>
      <c r="B14" s="5" t="n">
        <v>347124</v>
      </c>
      <c r="C14" s="5" t="n">
        <v>325051</v>
      </c>
      <c r="D14" s="5" t="n">
        <v>694036</v>
      </c>
      <c r="E14" s="5" t="n">
        <v>642499</v>
      </c>
    </row>
    <row r="15" spans="1:5">
      <c r="A15" s="4" t="s">
        <v>507</v>
      </c>
    </row>
    <row r="16" spans="1:5">
      <c r="A16" s="3" t="s">
        <v>501</v>
      </c>
    </row>
    <row r="17" spans="1:5">
      <c r="A17" s="4" t="s">
        <v>77</v>
      </c>
      <c r="B17" s="5" t="n">
        <v>660462</v>
      </c>
      <c r="C17" s="5" t="n">
        <v>617289</v>
      </c>
      <c r="D17" s="5" t="n">
        <v>1331392</v>
      </c>
      <c r="E17" s="5" t="n">
        <v>1239914</v>
      </c>
    </row>
    <row r="18" spans="1:5">
      <c r="A18" s="4" t="s">
        <v>508</v>
      </c>
    </row>
    <row r="19" spans="1:5">
      <c r="A19" s="3" t="s">
        <v>501</v>
      </c>
    </row>
    <row r="20" spans="1:5">
      <c r="A20" s="4" t="s">
        <v>77</v>
      </c>
      <c r="B20" s="5" t="n">
        <v>388574</v>
      </c>
      <c r="C20" s="5" t="n">
        <v>341504</v>
      </c>
      <c r="D20" s="5" t="n">
        <v>781148</v>
      </c>
      <c r="E20" s="5" t="n">
        <v>696107</v>
      </c>
    </row>
    <row r="21" spans="1:5">
      <c r="A21" s="4" t="s">
        <v>503</v>
      </c>
      <c r="B21" s="5" t="n">
        <v>7888</v>
      </c>
      <c r="C21" s="5" t="n">
        <v>8979</v>
      </c>
      <c r="D21" s="5" t="n">
        <v>13746</v>
      </c>
      <c r="E21" s="5" t="n">
        <v>16216</v>
      </c>
    </row>
    <row r="22" spans="1:5">
      <c r="A22" s="4" t="s">
        <v>504</v>
      </c>
      <c r="B22" s="5" t="n">
        <v>48306</v>
      </c>
      <c r="C22" s="5" t="n">
        <v>44156</v>
      </c>
      <c r="D22" s="5" t="n">
        <v>96042</v>
      </c>
      <c r="E22" s="5" t="n">
        <v>97943</v>
      </c>
    </row>
    <row r="23" spans="1:5">
      <c r="A23" s="4" t="s">
        <v>82</v>
      </c>
      <c r="B23" s="5" t="n">
        <v>0</v>
      </c>
      <c r="C23" s="5" t="n">
        <v>-285</v>
      </c>
      <c r="D23" s="5" t="n">
        <v>0</v>
      </c>
      <c r="E23" s="5" t="n">
        <v>-285</v>
      </c>
    </row>
    <row r="24" spans="1:5">
      <c r="A24" s="4" t="s">
        <v>509</v>
      </c>
    </row>
    <row r="25" spans="1:5">
      <c r="A25" s="3" t="s">
        <v>501</v>
      </c>
    </row>
    <row r="26" spans="1:5">
      <c r="A26" s="4" t="s">
        <v>77</v>
      </c>
      <c r="B26" s="5" t="n">
        <v>203997</v>
      </c>
      <c r="C26" s="5" t="n">
        <v>197856</v>
      </c>
      <c r="D26" s="5" t="n">
        <v>414491</v>
      </c>
      <c r="E26" s="5" t="n">
        <v>396933</v>
      </c>
    </row>
    <row r="27" spans="1:5">
      <c r="A27" s="4" t="s">
        <v>503</v>
      </c>
      <c r="B27" s="5" t="n">
        <v>35039</v>
      </c>
      <c r="C27" s="5" t="n">
        <v>38563</v>
      </c>
      <c r="D27" s="5" t="n">
        <v>67126</v>
      </c>
      <c r="E27" s="5" t="n">
        <v>67380</v>
      </c>
    </row>
    <row r="28" spans="1:5">
      <c r="A28" s="4" t="s">
        <v>504</v>
      </c>
      <c r="B28" s="5" t="n">
        <v>13829</v>
      </c>
      <c r="C28" s="5" t="n">
        <v>17802</v>
      </c>
      <c r="D28" s="5" t="n">
        <v>31032</v>
      </c>
      <c r="E28" s="5" t="n">
        <v>31576</v>
      </c>
    </row>
    <row r="29" spans="1:5">
      <c r="A29" s="4" t="s">
        <v>82</v>
      </c>
      <c r="B29" s="5" t="n">
        <v>-1007</v>
      </c>
      <c r="C29" s="5" t="n">
        <v>-1491</v>
      </c>
      <c r="D29" s="5" t="n">
        <v>-2199</v>
      </c>
      <c r="E29" s="5" t="n">
        <v>-2324</v>
      </c>
    </row>
    <row r="30" spans="1:5">
      <c r="A30" s="4" t="s">
        <v>510</v>
      </c>
    </row>
    <row r="31" spans="1:5">
      <c r="A31" s="3" t="s">
        <v>501</v>
      </c>
    </row>
    <row r="32" spans="1:5">
      <c r="A32" s="4" t="s">
        <v>77</v>
      </c>
      <c r="B32" s="5" t="n">
        <v>67891</v>
      </c>
      <c r="C32" s="5" t="n">
        <v>77929</v>
      </c>
      <c r="D32" s="5" t="n">
        <v>135753</v>
      </c>
      <c r="E32" s="5" t="n">
        <v>146874</v>
      </c>
    </row>
    <row r="33" spans="1:5">
      <c r="A33" s="4" t="s">
        <v>503</v>
      </c>
      <c r="B33" s="5" t="n">
        <v>8055</v>
      </c>
      <c r="C33" s="5" t="n">
        <v>5178</v>
      </c>
      <c r="D33" s="5" t="n">
        <v>15669</v>
      </c>
      <c r="E33" s="5" t="n">
        <v>10311</v>
      </c>
    </row>
    <row r="34" spans="1:5">
      <c r="A34" s="4" t="s">
        <v>504</v>
      </c>
      <c r="B34" s="5" t="n">
        <v>2343</v>
      </c>
      <c r="C34" s="5" t="n">
        <v>4182</v>
      </c>
      <c r="D34" s="5" t="n">
        <v>3848</v>
      </c>
      <c r="E34" s="5" t="n">
        <v>7426</v>
      </c>
    </row>
    <row r="35" spans="1:5">
      <c r="A35" s="4" t="s">
        <v>82</v>
      </c>
      <c r="B35" s="5" t="n">
        <v>-114</v>
      </c>
      <c r="C35" s="5" t="n">
        <v>0</v>
      </c>
      <c r="D35" s="5" t="n">
        <v>-661</v>
      </c>
      <c r="E35" s="5" t="n">
        <v>0</v>
      </c>
    </row>
    <row r="36" spans="1:5">
      <c r="A36" s="4" t="s">
        <v>511</v>
      </c>
    </row>
    <row r="37" spans="1:5">
      <c r="A37" s="3" t="s">
        <v>501</v>
      </c>
    </row>
    <row r="38" spans="1:5">
      <c r="A38" s="4" t="s">
        <v>82</v>
      </c>
      <c r="B38" s="7" t="n">
        <v>0</v>
      </c>
      <c r="C38" s="7" t="n">
        <v>0</v>
      </c>
      <c r="D38" s="7" t="n">
        <v>-526</v>
      </c>
      <c r="E38"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513</v>
      </c>
      <c r="C1" s="2" t="s">
        <v>514</v>
      </c>
      <c r="D1" s="2" t="s">
        <v>515</v>
      </c>
    </row>
    <row r="2" spans="1:4">
      <c r="A2" s="3" t="s">
        <v>516</v>
      </c>
    </row>
    <row r="3" spans="1:4">
      <c r="A3" s="4" t="s">
        <v>517</v>
      </c>
      <c r="C3" s="10" t="n">
        <v>0.175</v>
      </c>
    </row>
    <row r="4" spans="1:4">
      <c r="A4" s="4" t="s">
        <v>518</v>
      </c>
    </row>
    <row r="5" spans="1:4">
      <c r="A5" s="3" t="s">
        <v>516</v>
      </c>
    </row>
    <row r="6" spans="1:4">
      <c r="A6" s="4" t="s">
        <v>519</v>
      </c>
      <c r="B6" s="7" t="n">
        <v>750</v>
      </c>
    </row>
    <row r="7" spans="1:4">
      <c r="A7" s="4" t="s">
        <v>520</v>
      </c>
      <c r="B7" s="5" t="n">
        <v>650</v>
      </c>
    </row>
    <row r="8" spans="1:4">
      <c r="A8" s="4" t="s">
        <v>521</v>
      </c>
      <c r="B8" s="7" t="n">
        <v>100</v>
      </c>
    </row>
    <row r="9" spans="1:4">
      <c r="A9" s="4" t="s">
        <v>522</v>
      </c>
    </row>
    <row r="10" spans="1:4">
      <c r="A10" s="3" t="s">
        <v>516</v>
      </c>
    </row>
    <row r="11" spans="1:4">
      <c r="A11" s="4" t="s">
        <v>523</v>
      </c>
      <c r="D11" s="4" t="s">
        <v>241</v>
      </c>
    </row>
    <row r="12" spans="1:4">
      <c r="A12" s="4" t="s">
        <v>524</v>
      </c>
    </row>
    <row r="13" spans="1:4">
      <c r="A13" s="3" t="s">
        <v>516</v>
      </c>
    </row>
    <row r="14" spans="1:4">
      <c r="A14" s="4" t="s">
        <v>523</v>
      </c>
      <c r="D14" s="4" t="s">
        <v>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5</v>
      </c>
    </row>
    <row r="3" spans="1:3">
      <c r="A3" s="3" t="s">
        <v>109</v>
      </c>
    </row>
    <row r="4" spans="1:3">
      <c r="A4" s="4" t="s">
        <v>88</v>
      </c>
      <c r="B4" s="7" t="n">
        <v>93467</v>
      </c>
      <c r="C4" s="7" t="n">
        <v>91473</v>
      </c>
    </row>
    <row r="5" spans="1:3">
      <c r="A5" s="3" t="s">
        <v>110</v>
      </c>
    </row>
    <row r="6" spans="1:3">
      <c r="A6" s="4" t="s">
        <v>111</v>
      </c>
      <c r="B6" s="5" t="n">
        <v>27302</v>
      </c>
      <c r="C6" s="5" t="n">
        <v>26624</v>
      </c>
    </row>
    <row r="7" spans="1:3">
      <c r="A7" s="4" t="s">
        <v>112</v>
      </c>
      <c r="B7" s="5" t="n">
        <v>1073</v>
      </c>
      <c r="C7" s="5" t="n">
        <v>210</v>
      </c>
    </row>
    <row r="8" spans="1:3">
      <c r="A8" s="3" t="s">
        <v>113</v>
      </c>
    </row>
    <row r="9" spans="1:3">
      <c r="A9" s="4" t="s">
        <v>114</v>
      </c>
      <c r="B9" s="5" t="n">
        <v>622</v>
      </c>
      <c r="C9" s="5" t="n">
        <v>-12</v>
      </c>
    </row>
    <row r="10" spans="1:3">
      <c r="A10" s="4" t="s">
        <v>115</v>
      </c>
      <c r="B10" s="5" t="n">
        <v>-760</v>
      </c>
      <c r="C10" s="5" t="n">
        <v>-287</v>
      </c>
    </row>
    <row r="11" spans="1:3">
      <c r="A11" s="4" t="s">
        <v>116</v>
      </c>
      <c r="B11" s="5" t="n">
        <v>132</v>
      </c>
      <c r="C11" s="5" t="n">
        <v>764</v>
      </c>
    </row>
    <row r="12" spans="1:3">
      <c r="A12" s="4" t="s">
        <v>117</v>
      </c>
      <c r="B12" s="5" t="n">
        <v>827</v>
      </c>
      <c r="C12" s="5" t="n">
        <v>-445</v>
      </c>
    </row>
    <row r="13" spans="1:3">
      <c r="A13" s="4" t="s">
        <v>118</v>
      </c>
      <c r="B13" s="5" t="n">
        <v>627</v>
      </c>
      <c r="C13" s="5" t="n">
        <v>975</v>
      </c>
    </row>
    <row r="14" spans="1:3">
      <c r="A14" s="4" t="s">
        <v>119</v>
      </c>
      <c r="B14" s="5" t="n">
        <v>9129</v>
      </c>
      <c r="C14" s="5" t="n">
        <v>9523</v>
      </c>
    </row>
    <row r="15" spans="1:3">
      <c r="A15" s="4" t="s">
        <v>120</v>
      </c>
      <c r="B15" s="5" t="n">
        <v>-77</v>
      </c>
      <c r="C15" s="5" t="n">
        <v>-8</v>
      </c>
    </row>
    <row r="16" spans="1:3">
      <c r="A16" s="3" t="s">
        <v>121</v>
      </c>
    </row>
    <row r="17" spans="1:3">
      <c r="A17" s="4" t="s">
        <v>122</v>
      </c>
      <c r="B17" s="5" t="n">
        <v>-1556</v>
      </c>
      <c r="C17" s="5" t="n">
        <v>2412</v>
      </c>
    </row>
    <row r="18" spans="1:3">
      <c r="A18" s="4" t="s">
        <v>123</v>
      </c>
      <c r="B18" s="5" t="n">
        <v>-21691</v>
      </c>
      <c r="C18" s="5" t="n">
        <v>-51089</v>
      </c>
    </row>
    <row r="19" spans="1:3">
      <c r="A19" s="4" t="s">
        <v>32</v>
      </c>
      <c r="B19" s="5" t="n">
        <v>-4238</v>
      </c>
      <c r="C19" s="5" t="n">
        <v>-5385</v>
      </c>
    </row>
    <row r="20" spans="1:3">
      <c r="A20" s="4" t="s">
        <v>38</v>
      </c>
      <c r="B20" s="5" t="n">
        <v>-1369</v>
      </c>
      <c r="C20" s="5" t="n">
        <v>-770</v>
      </c>
    </row>
    <row r="21" spans="1:3">
      <c r="A21" s="4" t="s">
        <v>42</v>
      </c>
      <c r="B21" s="5" t="n">
        <v>864</v>
      </c>
      <c r="C21" s="5" t="n">
        <v>1912</v>
      </c>
    </row>
    <row r="22" spans="1:3">
      <c r="A22" s="4" t="s">
        <v>43</v>
      </c>
      <c r="B22" s="5" t="n">
        <v>-20624</v>
      </c>
      <c r="C22" s="5" t="n">
        <v>-32366</v>
      </c>
    </row>
    <row r="23" spans="1:3">
      <c r="A23" s="4" t="s">
        <v>46</v>
      </c>
      <c r="B23" s="5" t="n">
        <v>304</v>
      </c>
      <c r="C23" s="5" t="n">
        <v>1926</v>
      </c>
    </row>
    <row r="24" spans="1:3">
      <c r="A24" s="4" t="s">
        <v>124</v>
      </c>
      <c r="B24" s="5" t="n">
        <v>84032</v>
      </c>
      <c r="C24" s="5" t="n">
        <v>45457</v>
      </c>
    </row>
    <row r="25" spans="1:3">
      <c r="A25" s="3" t="s">
        <v>125</v>
      </c>
    </row>
    <row r="26" spans="1:3">
      <c r="A26" s="4" t="s">
        <v>126</v>
      </c>
      <c r="B26" s="5" t="n">
        <v>-35500</v>
      </c>
      <c r="C26" s="5" t="n">
        <v>-26639</v>
      </c>
    </row>
    <row r="27" spans="1:3">
      <c r="A27" s="4" t="s">
        <v>127</v>
      </c>
      <c r="B27" s="5" t="n">
        <v>0</v>
      </c>
      <c r="C27" s="5" t="n">
        <v>-2964</v>
      </c>
    </row>
    <row r="28" spans="1:3">
      <c r="A28" s="4" t="s">
        <v>128</v>
      </c>
      <c r="B28" s="5" t="n">
        <v>189</v>
      </c>
      <c r="C28" s="5" t="n">
        <v>242</v>
      </c>
    </row>
    <row r="29" spans="1:3">
      <c r="A29" s="4" t="s">
        <v>129</v>
      </c>
      <c r="B29" s="5" t="n">
        <v>-35311</v>
      </c>
      <c r="C29" s="5" t="n">
        <v>-29361</v>
      </c>
    </row>
    <row r="30" spans="1:3">
      <c r="A30" s="3" t="s">
        <v>130</v>
      </c>
    </row>
    <row r="31" spans="1:3">
      <c r="A31" s="4" t="s">
        <v>131</v>
      </c>
      <c r="B31" s="5" t="n">
        <v>-2854</v>
      </c>
      <c r="C31" s="5" t="n">
        <v>-5375</v>
      </c>
    </row>
    <row r="32" spans="1:3">
      <c r="A32" s="4" t="s">
        <v>132</v>
      </c>
      <c r="B32" s="5" t="n">
        <v>0</v>
      </c>
      <c r="C32" s="5" t="n">
        <v>150000</v>
      </c>
    </row>
    <row r="33" spans="1:3">
      <c r="A33" s="4" t="s">
        <v>133</v>
      </c>
      <c r="B33" s="5" t="n">
        <v>0</v>
      </c>
      <c r="C33" s="5" t="n">
        <v>-127500</v>
      </c>
    </row>
    <row r="34" spans="1:3">
      <c r="A34" s="4" t="s">
        <v>134</v>
      </c>
      <c r="B34" s="5" t="n">
        <v>0</v>
      </c>
      <c r="C34" s="5" t="n">
        <v>-2677</v>
      </c>
    </row>
    <row r="35" spans="1:3">
      <c r="A35" s="4" t="s">
        <v>135</v>
      </c>
      <c r="B35" s="5" t="n">
        <v>8264</v>
      </c>
      <c r="C35" s="5" t="n">
        <v>651</v>
      </c>
    </row>
    <row r="36" spans="1:3">
      <c r="A36" s="4" t="s">
        <v>136</v>
      </c>
      <c r="B36" s="5" t="n">
        <v>-3384</v>
      </c>
      <c r="C36" s="5" t="n">
        <v>-7407</v>
      </c>
    </row>
    <row r="37" spans="1:3">
      <c r="A37" s="4" t="s">
        <v>137</v>
      </c>
      <c r="B37" s="5" t="n">
        <v>0</v>
      </c>
      <c r="C37" s="5" t="n">
        <v>-121191</v>
      </c>
    </row>
    <row r="38" spans="1:3">
      <c r="A38" s="4" t="s">
        <v>138</v>
      </c>
      <c r="B38" s="5" t="n">
        <v>-14747</v>
      </c>
      <c r="C38" s="5" t="n">
        <v>-14967</v>
      </c>
    </row>
    <row r="39" spans="1:3">
      <c r="A39" s="4" t="s">
        <v>139</v>
      </c>
      <c r="B39" s="5" t="n">
        <v>30</v>
      </c>
      <c r="C39" s="5" t="n">
        <v>0</v>
      </c>
    </row>
    <row r="40" spans="1:3">
      <c r="A40" s="4" t="s">
        <v>140</v>
      </c>
      <c r="B40" s="5" t="n">
        <v>6809</v>
      </c>
      <c r="C40" s="5" t="n">
        <v>-8266</v>
      </c>
    </row>
    <row r="41" spans="1:3">
      <c r="A41" s="4" t="s">
        <v>141</v>
      </c>
      <c r="B41" s="5" t="n">
        <v>-32465</v>
      </c>
      <c r="C41" s="5" t="n">
        <v>31954</v>
      </c>
    </row>
    <row r="42" spans="1:3">
      <c r="A42" s="4" t="s">
        <v>142</v>
      </c>
      <c r="B42" s="5" t="n">
        <v>23065</v>
      </c>
      <c r="C42" s="5" t="n">
        <v>39784</v>
      </c>
    </row>
    <row r="43" spans="1:3">
      <c r="A43" s="4" t="s">
        <v>143</v>
      </c>
      <c r="B43" s="5" t="n">
        <v>522118</v>
      </c>
      <c r="C43" s="5" t="n">
        <v>500329</v>
      </c>
    </row>
    <row r="44" spans="1:3">
      <c r="A44" s="4" t="s">
        <v>144</v>
      </c>
      <c r="B44" s="5" t="n">
        <v>545183</v>
      </c>
      <c r="C44" s="5" t="n">
        <v>540113</v>
      </c>
    </row>
    <row r="45" spans="1:3">
      <c r="A45" s="4" t="s">
        <v>145</v>
      </c>
    </row>
    <row r="46" spans="1:3">
      <c r="A46" s="3" t="s">
        <v>130</v>
      </c>
    </row>
    <row r="47" spans="1:3">
      <c r="A47" s="4" t="s">
        <v>146</v>
      </c>
      <c r="B47" s="5" t="n">
        <v>84500</v>
      </c>
      <c r="C47" s="5" t="n">
        <v>343450</v>
      </c>
    </row>
    <row r="48" spans="1:3">
      <c r="A48" s="4" t="s">
        <v>147</v>
      </c>
      <c r="B48" s="5" t="n">
        <v>-65000</v>
      </c>
      <c r="C48" s="5" t="n">
        <v>-58250</v>
      </c>
    </row>
    <row r="49" spans="1:3">
      <c r="A49" s="4" t="s">
        <v>148</v>
      </c>
    </row>
    <row r="50" spans="1:3">
      <c r="A50" s="3" t="s">
        <v>130</v>
      </c>
    </row>
    <row r="51" spans="1:3">
      <c r="A51" s="4" t="s">
        <v>146</v>
      </c>
      <c r="B51" s="5" t="n">
        <v>0</v>
      </c>
      <c r="C51" s="5" t="n">
        <v>147050</v>
      </c>
    </row>
    <row r="52" spans="1:3">
      <c r="A52" s="4" t="s">
        <v>147</v>
      </c>
      <c r="B52" s="7" t="n">
        <v>0</v>
      </c>
      <c r="C52" s="7" t="n">
        <v>-312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52</v>
      </c>
    </row>
    <row r="4" spans="1:2">
      <c r="A4" s="4" t="s">
        <v>123</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7:14Z</dcterms:created>
  <dcterms:modified xmlns:dcterms="http://purl.org/dc/terms/" xmlns:xsi="http://www.w3.org/2001/XMLSchema-instance" xsi:type="dcterms:W3CDTF">2018-11-07T16:17:14Z</dcterms:modified>
</cp:coreProperties>
</file>